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CTORING OF ACCOUNTS RECEIVABL" sheetId="9" state="visible" r:id="rId9"/>
    <sheet xmlns:r="http://schemas.openxmlformats.org/officeDocument/2006/relationships" name="PROPERTY AND EQUIPMENT, NET" sheetId="10" state="visible" r:id="rId10"/>
    <sheet xmlns:r="http://schemas.openxmlformats.org/officeDocument/2006/relationships" name="INTERNALLY DEVELOPED SOFTWARE, " sheetId="11" state="visible" r:id="rId11"/>
    <sheet xmlns:r="http://schemas.openxmlformats.org/officeDocument/2006/relationships" name="DEBT" sheetId="12" state="visible" r:id="rId12"/>
    <sheet xmlns:r="http://schemas.openxmlformats.org/officeDocument/2006/relationships" name="FAIR VALUE OF DERIVATIVE LIABIL"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DEBT (Tables)" sheetId="22" state="visible" r:id="rId22"/>
    <sheet xmlns:r="http://schemas.openxmlformats.org/officeDocument/2006/relationships" name="FAIR VALUE OF DERIVATIVE LIAB_2"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NATURE OF BUSINESS AND BASIS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FACTORING OF ACCOUNTS RECEIVA_2" sheetId="33" state="visible" r:id="rId33"/>
    <sheet xmlns:r="http://schemas.openxmlformats.org/officeDocument/2006/relationships" name="PROPERTY AND EQUIPMENT, NET (De" sheetId="34" state="visible" r:id="rId34"/>
    <sheet xmlns:r="http://schemas.openxmlformats.org/officeDocument/2006/relationships" name="INTERNALLY DEVELOPED SOFTWARE_2" sheetId="35" state="visible" r:id="rId35"/>
    <sheet xmlns:r="http://schemas.openxmlformats.org/officeDocument/2006/relationships" name="DEBT (Details)" sheetId="36" state="visible" r:id="rId36"/>
    <sheet xmlns:r="http://schemas.openxmlformats.org/officeDocument/2006/relationships" name="DEBT - Related Party Convertibl" sheetId="37" state="visible" r:id="rId37"/>
    <sheet xmlns:r="http://schemas.openxmlformats.org/officeDocument/2006/relationships" name="DEBT - Conversion of Convertibl" sheetId="38" state="visible" r:id="rId38"/>
    <sheet xmlns:r="http://schemas.openxmlformats.org/officeDocument/2006/relationships" name="DEBT - Bridge Financing (Detail" sheetId="39" state="visible" r:id="rId39"/>
    <sheet xmlns:r="http://schemas.openxmlformats.org/officeDocument/2006/relationships" name="DEBT - Bridge Financing - Autom" sheetId="40" state="visible" r:id="rId40"/>
    <sheet xmlns:r="http://schemas.openxmlformats.org/officeDocument/2006/relationships" name="DEBT - Bridge Financing - Debt " sheetId="41" state="visible" r:id="rId41"/>
    <sheet xmlns:r="http://schemas.openxmlformats.org/officeDocument/2006/relationships" name="DEBT - Bridge Financing - Initi" sheetId="42" state="visible" r:id="rId42"/>
    <sheet xmlns:r="http://schemas.openxmlformats.org/officeDocument/2006/relationships" name="DEBT - Bridge Financing - Compo" sheetId="43" state="visible" r:id="rId43"/>
    <sheet xmlns:r="http://schemas.openxmlformats.org/officeDocument/2006/relationships" name="FAIR VALUE OF DERIVATIVE LIAB_3" sheetId="44" state="visible" r:id="rId44"/>
    <sheet xmlns:r="http://schemas.openxmlformats.org/officeDocument/2006/relationships" name="FAIR VALUE OF DERIVATIVE LIAB_4" sheetId="45" state="visible" r:id="rId45"/>
    <sheet xmlns:r="http://schemas.openxmlformats.org/officeDocument/2006/relationships" name="FAIR VALUE OF DERIVATIVE LIAB_5" sheetId="46" state="visible" r:id="rId46"/>
    <sheet xmlns:r="http://schemas.openxmlformats.org/officeDocument/2006/relationships" name="COMMITMENTS AND CONTINGENCIES_2" sheetId="47" state="visible" r:id="rId47"/>
    <sheet xmlns:r="http://schemas.openxmlformats.org/officeDocument/2006/relationships" name="CONVERTIBLE PREFERRED STOCK A_2" sheetId="48" state="visible" r:id="rId48"/>
    <sheet xmlns:r="http://schemas.openxmlformats.org/officeDocument/2006/relationships" name="CONVERTIBLE PREFERRED STOCK A_3" sheetId="49" state="visible" r:id="rId49"/>
    <sheet xmlns:r="http://schemas.openxmlformats.org/officeDocument/2006/relationships" name="CONVERTIBLE PREFERRED STOCK A_4" sheetId="50" state="visible" r:id="rId50"/>
    <sheet xmlns:r="http://schemas.openxmlformats.org/officeDocument/2006/relationships" name="CONVERTIBLE PREFERRED STOCK A_5" sheetId="51" state="visible" r:id="rId51"/>
    <sheet xmlns:r="http://schemas.openxmlformats.org/officeDocument/2006/relationships" name="CONVERTIBLE PREFERRED STOCK A_6" sheetId="52" state="visible" r:id="rId52"/>
    <sheet xmlns:r="http://schemas.openxmlformats.org/officeDocument/2006/relationships" name="SHARE-BASED COMPENSATION (Detai" sheetId="53" state="visible" r:id="rId53"/>
    <sheet xmlns:r="http://schemas.openxmlformats.org/officeDocument/2006/relationships" name="SHARE-BASED COMPENSATION - Esti" sheetId="54" state="visible" r:id="rId54"/>
    <sheet xmlns:r="http://schemas.openxmlformats.org/officeDocument/2006/relationships" name="SHARE-BASED COMPENSATION - Stoc" sheetId="55" state="visible" r:id="rId55"/>
    <sheet xmlns:r="http://schemas.openxmlformats.org/officeDocument/2006/relationships" name="SHARE-BASED COMPENSATION - Outs" sheetId="56" state="visible" r:id="rId56"/>
    <sheet xmlns:r="http://schemas.openxmlformats.org/officeDocument/2006/relationships" name="SHARE-BASED COMPENSATION - Addi" sheetId="57" state="visible" r:id="rId57"/>
    <sheet xmlns:r="http://schemas.openxmlformats.org/officeDocument/2006/relationships" name="INCOME TAXES (Details)" sheetId="58" state="visible" r:id="rId58"/>
    <sheet xmlns:r="http://schemas.openxmlformats.org/officeDocument/2006/relationships" name="INCOME TAXES - Federal and sta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 [Abstract]</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40501</t>
        </is>
      </c>
    </row>
    <row r="9">
      <c r="A9" s="4" t="inlineStr">
        <is>
          <t>Entity Registrant Name</t>
        </is>
      </c>
      <c r="B9" s="4" t="inlineStr">
        <is>
          <t>iSpecimen Inc.</t>
        </is>
      </c>
    </row>
    <row r="10">
      <c r="A10" s="4" t="inlineStr">
        <is>
          <t>Entity Incorporation, State or Country Code</t>
        </is>
      </c>
      <c r="B10" s="4" t="inlineStr">
        <is>
          <t>DE</t>
        </is>
      </c>
    </row>
    <row r="11">
      <c r="A11" s="4" t="inlineStr">
        <is>
          <t>Entity Tax Identification Number</t>
        </is>
      </c>
      <c r="B11" s="4" t="inlineStr">
        <is>
          <t>27-0480143</t>
        </is>
      </c>
    </row>
    <row r="12">
      <c r="A12" s="4" t="inlineStr">
        <is>
          <t>Entity Address, Address Line One</t>
        </is>
      </c>
      <c r="B12" s="4" t="inlineStr">
        <is>
          <t>450 Bedford Street,</t>
        </is>
      </c>
    </row>
    <row r="13">
      <c r="A13" s="4" t="inlineStr">
        <is>
          <t>Entity Address, City or Town</t>
        </is>
      </c>
      <c r="B13" s="4" t="inlineStr">
        <is>
          <t>Lexington,</t>
        </is>
      </c>
    </row>
    <row r="14">
      <c r="A14" s="4" t="inlineStr">
        <is>
          <t>Entity Address, State or Province</t>
        </is>
      </c>
      <c r="B14" s="4" t="inlineStr">
        <is>
          <t>MA</t>
        </is>
      </c>
    </row>
    <row r="15">
      <c r="A15" s="4" t="inlineStr">
        <is>
          <t>Entity Address, Postal Zip Code</t>
        </is>
      </c>
      <c r="B15" s="4" t="inlineStr">
        <is>
          <t>02420</t>
        </is>
      </c>
    </row>
    <row r="16">
      <c r="A16" s="4" t="inlineStr">
        <is>
          <t>City Area Code</t>
        </is>
      </c>
      <c r="B16" s="4" t="inlineStr">
        <is>
          <t>781</t>
        </is>
      </c>
    </row>
    <row r="17">
      <c r="A17" s="4" t="inlineStr">
        <is>
          <t>Local Phone Number</t>
        </is>
      </c>
      <c r="B17" s="4" t="inlineStr">
        <is>
          <t>301-6700</t>
        </is>
      </c>
    </row>
    <row r="18">
      <c r="A18" s="4" t="inlineStr">
        <is>
          <t>Title of 12(b) Security</t>
        </is>
      </c>
      <c r="B18" s="4" t="inlineStr">
        <is>
          <t>Common Stock, par value $0.0001 per share</t>
        </is>
      </c>
    </row>
    <row r="19">
      <c r="A19" s="4" t="inlineStr">
        <is>
          <t>Trading Symbol</t>
        </is>
      </c>
      <c r="B19" s="4" t="inlineStr">
        <is>
          <t>ISPC</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Emerging Growth Company</t>
        </is>
      </c>
      <c r="B23" s="4" t="inlineStr">
        <is>
          <t>true</t>
        </is>
      </c>
    </row>
    <row r="24">
      <c r="A24" s="4" t="inlineStr">
        <is>
          <t>Entity Filer Category</t>
        </is>
      </c>
      <c r="B24" s="4" t="inlineStr">
        <is>
          <t>Non-accelerated Filer</t>
        </is>
      </c>
    </row>
    <row r="25">
      <c r="A25" s="4" t="inlineStr">
        <is>
          <t>Entity Small Business</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6922628</v>
      </c>
    </row>
    <row r="29">
      <c r="A29" s="4" t="inlineStr">
        <is>
          <t>Entity Central Index Key</t>
        </is>
      </c>
      <c r="B29" s="4" t="inlineStr">
        <is>
          <t>000155856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4. Property and equipment, net consisted of the following at the dates indicated: ​ ​ ​ ​ ​ ​ ​ ​ ​ June 30, December 31, ​ 2021 2020 ​ ​ (unaudited) ​ ​ ​ Website ​ $ 107,926 ​ $ 105,376 Computer equipment and purchased software ​ 84,589 ​ 84,589 Equipment ​ 35,449 ​ 35,449 Furniture and fixtures ​ 87,184 ​ 87,184 Leasehold improvements ​ 24,935 ​ 24,935 Total property and equipment ​ 340,083 ​ 337,533 Accumulated depreciation ​ (284,204) ​ (261,944) Total property and equipment, net ​ $ 55,879 ​ $ 75,589 ​ Depreciation expense for property and equipment was $11,130 and $14,340 for the three months ended June 30, 2021 and 2020, respectively, and $22,260 and $28,680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NALLY DEVELOPED SOFTWARE, NET</t>
        </is>
      </c>
      <c r="B1" s="2" t="inlineStr">
        <is>
          <t>6 Months Ended</t>
        </is>
      </c>
    </row>
    <row r="2">
      <c r="B2" s="2" t="inlineStr">
        <is>
          <t>Jun. 30, 2021</t>
        </is>
      </c>
    </row>
    <row r="3">
      <c r="A3" s="3" t="inlineStr">
        <is>
          <t>INTERNALLY DEVELOPED SOFTWARE, NET</t>
        </is>
      </c>
    </row>
    <row r="4">
      <c r="A4" s="4" t="inlineStr">
        <is>
          <t>INTERNALLY DEVELOPED SOFTWARE, NET</t>
        </is>
      </c>
      <c r="B4" s="4" t="inlineStr">
        <is>
          <t>5. During the six months ended June 30, 2021 and 2020, the Company capitalized $440,331 and $591,017, respectively, of internally developed software costs in connection with the development and continued enhancement of the technology platform and web interfaces. Capitalized costs primarily consist of payroll and payroll-related costs for the Company’s employees. The Company recognized $236,355 and $213,749 of amortization expense associated with capitalized internally developed software costs during the three months ended June 30, 2021 and 2020, respectively. The Company recognized $471,584 and $420,257 of amortization expense associated with capitalized internally developed software costs during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6. Note Payable In May 2020, the Company applied for and received $783,008 in unsecured loan funding from the Paycheck Protection Program (the “PPP Loan”), established pursuant to the Coronavirus Aid, Relief, and Economic Security Act (the “CARES Act”) and administered by the U.S. Small Business Administration (“SBA”). Under the terms of the promissory note (the “PPP Note”) and the PPP Loan, interest accrued on the outstanding principal at the rate of 1% per annum. Interest expense under the PPP Loan amounted to $0 and $558 for the three months ended June 30, 2021 and 2020, respectively. Interest expense under the PPP Loan amounted to $279 and $558 for the six months ended June 30, 2021 and 2020, respectively. The Company received full forgiveness of all outstanding principal of, and accrued and unpaid interest on the PPP Loan as of January 13, 2021. The forgiveness of the PPP Loan qualified for debt extinguishment and as a result, the outstanding principal and accrued and unpaid interest on the PPP Loan was recorded as a net gain on extinguishment of the PPP Loan totaling $788,156 for the six months ended June 30, 2021 and the debt was eliminated from the Company’s balance sheet. Related Party Convertible Notes Payable During 2017 and 2018, the Company issued Related Party Convertible Promissory Notes (the “Convertible Notes”) to related parties totaling $5,500,000. The Convertible Notes bear interest at a rate of six percent (6%) per annum, without compounding. The Convertible Notes are convertible into shares of the Company’s preferred stock, upon the following: (i) a new permanent equity financing yielding gross proceeds of in excess of $10,000,000, including conversion of the outstanding principal of the Convertible Notes (a “Qualified Equity Financing”), (ii) achievement of positive free cash flow from operations on a quarterly basis for the two consecutive quarters ending 90 days prior to the maturity date, (iii) an acquisition, or (iv) upon election of the holders of the majority of the aggregate principal outstanding (the “Majority Lenders”). Preferred stock issued on conversion shall be shares of the Company’s stock that have substantially the same rights and preferences as the Company’s Series B Preferred Stock or that which is issued in such Qualified Equity Financing, depending on the applicable conversion event. During 2021, there have been no changes to the conversion prices which are detailed in the Company’s audited financial statements for the years ended December 31, 2020 and 2019. The conversion rate shall be equal to the issue price of the IPO Stock less a thirty percent ( 30 )% discount. The maturity date on the Convertible Notes is the earliest occurrence of (i) the closing of a Qualified Equity Financing, (ii) the date upon which prepayment by the Company occurs with the consent of the Majority Lenders, (iii) the date upon which the Convertible Notes are otherwise converted into equity securities, or (iv) March 31, 2020. In March 2020, the Majority Lenders elected to extend the maturity date through September 30, 2020. On October 1, 2020, the maturity date was further extended to March 31, 2021. On March 8, 2021, the maturity date was further extended to June 30, 2021. The Company has determined that the terms related to the Qualified Equity Financing conversion and acquisition conversion features (collectively, the “Embedded Conversion Features”) were determined to not be clearly and closely related to the Convertible Note host instrument and meet the definition of a derivative. Therefore, the Embedded Conversion Features were bifurcated from the Convertible Notes and separately measured at fair value. The derivative liability has been subsequently marked-to-market each reporting period with changes in fair value recognized in the statement of operations (see Note 7). Interest expense on the Convertible Notes totaled $74,137 and 82,274 for the three months ended June 30, 2021 and 2020, respectively. Interest expense on the Convertible Notes totaled $156,411 and $164,548 for the six months ended June 30, 2021 and 2020, respectively. Unamortized debt issuance costs on the Convertible Notes totaled $0 and $9,189 at June 30, 2021 and December 31, 2020, respectively. Debt discounts on the Convertible Notes totaled $0 and $0 as of June 30, 2021 and December 31, 2020, respectively. During the six months ended June 30, 2021 and 2020, amortization of debt discounts amounted to $1,088 and $139,232, respectively. Conversion of Convertible Notes Payable In connection with the consummation of the IPO, the Company converted all $5,491,663 of its outstanding principal and all unpaid and accrued interest of $1,257,066 of the Convertible Notes into 1,206,614 shares of common stock on June 21, 2021 at a conversion price of $5.60 per share. As of June 30, 2021, there were no Convertible Notes outstanding. The Company incurred an approximate $260,000 loss on conversion of the Convertible Notes during the three months ended June 30, 2021. Bridge Financing During 2020, 2019 and 2018, the Company issued certain Secured Promissory Notes (the “Bridge Notes”) to new investors and existing stockholders in an amount of $6,500,000 in order to finance the Company’s interim working capital needs. Of this amount, $1,905,000 was issued to related parties (“Related Party Bridge Notes”). The Bridge Notes, including the Related Party Bridge Notes, have identical terms. On April 16, 2021 and May 20, 2021, the Company issued additional Related Party Bridge Notes to related parties in the aggregate amount of $500,000 in order to finance the Company's working capital needs. The terms of the notes are identical to the Amended Bridge Notes (see further details below). The Bridge Notes bear interest at a rate of twenty-four percent (24%) per annum, without compounding. The Bridge Notes and all accrued interest are due and payable on the earliest occurrence of (i) a Qualified Equity Financing, (ii) the sale of the Company, (iii) prepayment by the Company, or (iv) December 31, 2019, which was subsequently extended to June 30, 2020. In June 2020, the Bridge Notes were amended to further extend the maturity date through September 30, 2020. On October 1, 2020, the Company amended the Bridge Notes to extend the maturity date to March 31, 2021 and to increase the interest rate from 24% to 30% after October 1, 2020. On March 15, 2021, the Company entered into an Amendment to the Bridge Notes and the maturity date was further extended to April 30, 2021. The Bridge Notes will be repayable upon demand of the Majority Lenders of the Bridge Notes at any time on or after the maturity date. The Bridge Notes are senior in right of payment and priority to any Convertible Debt and subordinated to any Senior Debt. The investors that hold the Bridge Notes are granted a security interest in substantially all assets of the Company (“Collateral”). On March 15, 2021, the Company entered into a Fifth Amendment (the “Amendment”) to the Note Subscription Agreements and Secured Promissory Notes. The Bridge Notes are hereafter referred to as the “Amended Bridge Notes”. The terms of the Amendment are as follows: Maturity Date The Amended Bridge Notes shall bear interest, on a non-compounding basis, at a rate of thirty percent (30%) per annum from and after October 1, 2020, due on maturity on the earlier of (i) the closing of an initial public offering yielding gross proceeds in excess of $18,000,000, exclusive of any existing Convertible Notes (a “Qualified IPO”), (ii) the sale of the Company, (iii) prepayment by the Company, or (iv) April 30, 2021. The Majority Lenders may, with the approval of the Company, elect to extend the maturity date one or more times, at their discretion. On April 28, 2021, the maturity date was further extended to May 31, 2021. On May 12, 2021, the maturity date was further extended to June 30, 2021. Elective Conversion Upon a Qualified IPO The holders of the Amended Bridge Notes may voluntarily elect, at any time prior the maturity date and up to March 19, 2021, to convert 50% or more of the outstanding unpaid principal plus any amount of outstanding unpaid interest at the time of the Qualified IPO, into the same class or series of securities of the Company to be offered and issued in the Qualified IPO (the “IPO Stock”). The conversion rate shall be equal to the issue price of the IPO Stock less a thirty percent (30%) discount (“the Elective Conversion Stock”). The elective conversion amount shall be deducted from the amount of principal and interest outstanding in order to arrive at an adjusted principal and interest repayment amount. The sum of the amounts being converted on the Amended Bridge Notes shall first convert the outstanding principal and then the outstanding interest second. Repayment of Adjusted Outstanding Interest and Principal Upon a Qualified IPO If a Qualified IPO is consummated prior to the maturity date, and the holders have not voluntarily converted, the Company shall make a cash payment to the holders of the Amended Bridge Notes equal to the greater of either the total adjusted outstanding interest or one and one-half times ( 1.50 the net cash proceeds received by the Company from an institutional lender, commercial bank, or other similar lender consummated on or about the time of the Qualified IPO (or contingent upon the closing of the Qualified IPO). Repayments shall first be applied to the adjusted outstanding interest due in cash to the holders of the Amended Bridge Notes . The residual value shall be next applied to the adjusted outstanding principal (the “Principal Repayment Proceeds”). The remaining cash repayment shall be calculated by multiplying the Principal Repayment Proceeds by a fraction, the numerator of which is equal to the adjusted principal repayment amount of such note holder, and the denominator of which is equal to the total adjusted outstanding principal to all note holders. In no event shall any cash payment be made to any note holder exceed the sum of the adjusted interest repayment amount plus the adjusted principal repayment amount for such note holder. Automatic Conversion or Debt Extension Any remaining unpaid principal, calculated by subtracting the Principal Repayment Proceeds from the total adjusted outstanding principal (the “Automatic Principal Conversion Amount”), shall then automatically convert into IPO Stock at a rate equal to the issue price of the IPO Stock less a ten percent (10%) discount (that is, at a rate of ninety percent (90%) of the issue price of the IPO Stock; such discounted IPO Stock; the “Automatic Conversion Stock”). If the Company is unable to repay at least twenty-five percent (25%) of the total adjusted outstanding principal of the Amended Bridge Notes (“the “Principal Repayment Floor”), then no Automatic Conversion Stock shall be issued and the total adjusted outstanding principal on the Amended Bridge Notes shall remain on the books of the Company under their existing Bridge Notes which shall automatically be amended to (i) have their interest rates adjusted to a rate of fifteen percent (15%) per annum and (ii) have their maturity date set to a date that is eighteen (18) months from the date of the Qualified IPO. Amended Bridge Notes Embedded Conversion Features The Company has determined that the terms related to the elective and automatic conversion features (collectively, the “Amended Bridge Notes Embedded Conversion Features”) were determined to not be clearly and closely related to the Amended Bridge Notes host instrument and meet the definition of a derivative. Therefore, the Amended Bridge Notes Embedded Conversion Features were bifurcated from the Amended Bridge Notes and separately measured at fair value. The derivative liability has been subsequently marked-to- market each reporting period with changes in fair value recognized in the statement of operations. The Amended Bridge Notes Embedded Conversion Features were initially recorded as a component of the loss on debt extinguishment with an offset to the derivative liability at fair value. No related discount will be recorded on the Amended Bridge Notes, and the derivative liability will not be amortized using the effective interest rate over the term of the Amended Bridge Notes. Debt Extinguishment The Company evaluated the terms of the March 15, 2021 Amendment. This evaluation included analyzing whether there are significant and consequential changes to the economic substance of the Bridge Notes. If the change is deemed insignificant then the change is considered a debt modification, whereas if the change is substantial the change is reflected as a debt extinguishment. A modification or an exchange that adds or eliminates a substantive conversion option as of the conversion date would always be considered substantial and require extinguishment accounting. The addition of the elective and mandatory conversion options, as described above, would be considered substantive based on the likelihood of the option being exercised in the near future in connection with a Qualified IPO event. Accordingly, the Company accounted for the amendment of the Notes as an extinguishment of the original Bridge Notes. As a result, the Company recorded a loss on extinguishment of $2,740,425. The extinguishment loss also included a write-off of unamortized debt issuance costs of approximately $5,700. Additionally, the Company recorded a discount on the Amended Bridge Notes of approximately $869,600, which was amortized through interest expense over the life of the Amended Bridge Notes (i.e., March 15, 2021 through April 30, 2021). Interest expense on the Bridge Notes, including $175,241 and $99,028 of related party interest expense, totaled $484,931 and $373,972 for the three months ended June 30, 2021 and 2020, respectively. Interest expense on the Bridge Notes, including $314,593 and $198,056 of related party interest expense, totaled $960,410 and $741,370 for the six months ended June 30, 2021 and 2020, respectively. Unamortized debt issuance costs on the Bridge Notes totaled $0 and $7,222 for the three and six months ended June 30, 2021 and 2020, respectively. Amortization of the debt discount on the Amended Bridge Notes totaled approximately $579,733 and $0 for the three months ended June 30, 2021 and 2020, respectively. Amortization of the debt discount on the Amended Bridge Notes totaled approximately $869,600 and $0 for the six months ended June 30, 2021 and 2020, respectively. Conversion of Bridge Notes Upon the completion of the IPO, the Company converted $4,000,000 of its outstanding principal and accrued interest of $717,646 of the Bridge Notes, as amended, into 842,429 shares of common stock at a conversion price of $5.60 per share. The Company recognized a gain on the conversion of $9,746. As of June 30, 2021, there was a remaining principal balance of $3.0 million on the Bridge Notes. The remaining principal of $3,000,000 accrues interest at a rate of fifteen percent (15%) per annum with a maturity date of December 16, 2022. ​ The conversion of the Amended Bridge Notes and Convertible Notes upon the consummation of the IPO resulted in an increase in total stockholder’s equity of $16,392,344. The components of this non-cash transaction are as follows ​ ​ ​ ​ ​ Derivative liability on the Convertible Notes reclassified to equity ​ $ 2,644,000 Extinguishment of Convertible Notes principal ​ 5,486,199 Accrued and unpaid interest on the Convertible Notes ​ 1,257,066 Accumulated amortization on debt issuance costs ​ 33,035 Loss on extinguishment of Convertible Notes ​ 260,183 Write off of debt issuance costs ​ (27,571) Derivative liability the Bridge Notes reclassified to equity ​ 2,031,300 Extinguishment of Bridge Notes principal ​ 4,000,000 Accrued and unpaid interest on the Bridge Notes ​ 717,646 Gain on extinguishment of Bridge Notes ​ (9,514) Total conversion of Convertible Notes and Bridge Notes into common stock ​ $ 16,392,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DERIVATIVE LIABILITIES</t>
        </is>
      </c>
      <c r="B1" s="2" t="inlineStr">
        <is>
          <t>6 Months Ended</t>
        </is>
      </c>
    </row>
    <row r="2">
      <c r="B2" s="2" t="inlineStr">
        <is>
          <t>Jun. 30, 2021</t>
        </is>
      </c>
    </row>
    <row r="3">
      <c r="A3" s="3" t="inlineStr">
        <is>
          <t>FAIR VALUE OF DERIVATIVE LIABILITIES</t>
        </is>
      </c>
    </row>
    <row r="4">
      <c r="A4" s="4" t="inlineStr">
        <is>
          <t>FAIR VALUE OF DERIVATIVE LIABILITIES</t>
        </is>
      </c>
      <c r="B4" s="4" t="inlineStr">
        <is>
          <t>7. Financial liabilities measured at fair value on a recurring basis are summarized below and disclosed on the Company’s balance sheets as of the following dates indicated: ​ ​ ​ ​ ​ ​ ​ ​ ​ ​ ​ ​ ​ ​ ​ ​ Fair Value at June 30, 2021 ​ Total Level 1 Level 2 ​ Level 3 Liabilities: ​ ​ ​ ​ ​ ​ ​ Derivative liability on convertible notes payable, related parties ​ $ — ​ $ — ​ $ — ​ $ — Derivative liability on bridge notes payable and bridge notes payable, related parties ​ — ​ — ​ — ​ $ — Total liabilities ​ $ — ​ $ — ​ $ — ​ $ — ​ ​ ​ ​ ​ ​ ​ ​ ​ ​ ​ ​ ​ ​ ​ ​ Fair value at December 31, 2020 ​ Total Level 1 Level 2 Level 3 Liabilities: ​ ​ ​ ​ ​ ​ ​ ​ Derivative liability on convertible notes payable, related parties ​ $ 2,373,000 ​ $ — ​ $ — ​ $ 2,373,000 Total liabilities ​ $ 2,373,000 ​ $ — ​ $ — ​ $ 2,373,000 ​ The table below provides a summary of the changes in fair value of the derivative liabilities measured on a recurring basis using significant unobservable inputs (Level 3) during the six months ended June 30: ​ ​ ​ ​ ​ ​ ​ ​ ​ 2021 2020 ​ ​ ​ Balance, beginning of period $ 2,373,000 $ 2,214,000 Derivative liability on bridge notes payable and bridge notes payable, related parties ​ 3,614,000 ​ — (Gain) loss included in earnings ​ (1,311,700) ​ 22,000 Reclassification to equity in connection with debt conversion ​ ​ (4,675,300) ​ ​ — Balance, end of period (unaudited) ​ $ — ​ $ 2,236,000 ​ Derivative Liability on Convertible Notes Payable, Related Parties The Embedded Conversion Features are separately measured at fair value, with changes in fair value recognized in current operations. The Company used a scenario-based analysis to estimate the fair value of the Embedded Conversion Features at issuance of the Convertible Notes. The scenario-based analysis estimates the fair value of the Convertible Notes based on the probability-weighted present value of expected future investment returns, considering each of the possible outcomes available to the noteholders, including various IPO, settlement, equity financing, corporate transaction and dissolution scenarios.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income will reflect the volatility in these estimate and assumption changes. The original values of the Embedded Conversion Features were recorded as a derivative liability with the offset as a debt discount to the Convertible Notes which was amortized over the original term of the Convertible Notes. Immediately prior to the IPO, the derivative liability was marked to fair value resulting in a loss of $117,000 for the three months ended June 30, 2021. The derivative liability on the related party convertible notes payable was reclassified to equity on June 21, 2021, upon the conversion of the Convertible Notes to common stock in connection with the consummation of the IPO. Derivative Liability on Bridge Notes Payable and Bridge Notes Payable, Related Parties The Embedded Conversion Features are separately measured at fair value, with changes in fair value recognized in current operations. The Company used a scenario-based analysis to estimate the fair value of the Embedded Conversion Features at issuance of the Amended Bridge Notes. The scenario-based analysis estimates the fair value of the Amended Bridge Notes based on the probability-weighted present value of expected future investment returns, considering each of the possible outcomes available to the noteholders, including various IPO, and settlement scenarios.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income will reflect the volatility in these estimate and assumption changes. The Amended Bridge Notes Embedded Conversion Features were initially recorded as a component of the loss on debt extinguishment with an offset to the derivative liability at fair value. No related discount will be recorded on the Amended Bridge Notes, and the derivative liability will not be amortized using the effective interest rate over the term of the Amended Bridge Notes. Immediately prior to the IPO, the derivative liability was marked to fair value. A portion of the Bridge Note holders did not elect to convert at the IPO, as a result, the Company recorded a gain of $1,630,700 for the three months ended June 30, 2021. The derivative liability balance on the Amended Bridge Notes payable was reclassified to equity on June 21, 2021, upon the conversion of the Amended Bridge Notes to common stock in connection with the consummation of the IPO, as the Amended Bridge Notes did not contain any further conversion features subsequent to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Leases The Company leases its office space in Lexington, Massachusetts under a non-cancelable operating lease that was entered into in September 2012 and most recently amended on April 10, 2017. The lease requires monthly rental payments, presented by year in the table below, which escalate during the lease term and expires on February 28, 2024. The difference between straight-line rent expense and rent paid is immaterial as of June 30, 2021. ​ ​ ​ ​ ​ Year Ending December 31, Operating Leases 2021 (remaining) ​ $ 80,706 2022 ​ 163,158 2023 ​ 165,254 2024 ​ 27,601 Total ​ $ 436,719 ​ Rent expense for the three months ended June 30, 2021 and 2020 amounted to $26,902 and $26,553, respectively. Rent expense for the six months ended June 30, 2021 and 2020 amounted to $67,080, and $69,518, respectively.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June 30, 2021, there was no material litigation against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n. 30, 2021</t>
        </is>
      </c>
    </row>
    <row r="3">
      <c r="A3" s="3" t="inlineStr">
        <is>
          <t>CONVERTIBLE PREFERRED STOCK AND STOCKHOLDERS' DEFICIT</t>
        </is>
      </c>
    </row>
    <row r="4">
      <c r="A4" s="4" t="inlineStr">
        <is>
          <t>CONVERTIBLE PREFERRED STOCK AND STOCKHOLDERS' DEFICIT</t>
        </is>
      </c>
      <c r="B4" s="4" t="inlineStr">
        <is>
          <t>9. Immediately following the closing of the IPO, pursuant to the Company’s fourth amended and restated certificate of incorporation, the Company’s authorized capital is 250,000,000 shares, of which (1) 200,000,000 shares are common stock, par value $0.0001 per share and (2) 50,000,000 are preferred stock, par value $0.0001 per share, which may, at the sole discretion of the Company’s board of directors be issued in one or more series. Redeemable Convertible Preferred Stock Upon the consummation of the IPO, 1,291,012 shares of outstanding preferred stock automatically converted into 1,291,012 shares of common stock. As of June 30, 2021, there were no shares of preferred stock outstanding. Common Stock The Company issued 2,250,000 shares of common stock in connection with the IPO during the six months ended June 30, 2021. Additionally, the Company issued 1,206,614 shares of common stock in connection with the conversion of all the Convertible Notes and accrued interest and 842,429 shares of common stock in connection with the conversion of $4.7 million of the outstanding principal and accrued interest on the Bridge Notes. Underwriter Warrants In connection with the Company’s underwriting agreement with ThinkEquity, the Company entered into a warrant agreement to purchase up to 90,000 shares of common stock, par value $0.0001 (the “Underwriter Warrant”). The Underwriter Warrant is exercisable at a per share exercise price of $10.00 , and is exercisable at any time and from time to time, in whole or in part, during the four- and one-half year period commencing 180 days from the effective date of the registration statement. The Warrant becomes exercisable on or after December 16, 2021 (six months from the effective date of the offering) and expires on June 15, 2026. Upon issuance of these warrants, as partial compensation for its services as an underwriter, the fair value of approximately $0.4 million was recorded as equity issuance costs. Warrants At June 30, 2021, and excluding the Underwriter Warrant, the Company had outstanding warrants to purchase 23,309 shares of common stock at an exercise price of $0.06 per share, which expire in September 2021. The weighted average exercise price is $0.06 and the weighted average time to expiration is 0.25 years. During the six months ended June 30, 2021, no warrants to purchase common stock were issued, except those issued to the Underwriter. Additionally, during the six months ended June 30, 2021, no warrants to purchase common stock were exercised or exp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10. Stock Options As of June 30, 2021, there were 99,061 shares available for future grants under the Company’s 2013 Stock Incentive Plan. The following assumptions were used to estimate the fair value of stock options granted using the Black- Scholes-Merton option pricing model during the six months ended June 30: ​ ​ ​ ​ ​ ​ ​ ​ 2021 2020 Assumptions: ​ Risk-free interest rate 0.47% – 0.66 % 1.35% – 1.41 % Expected term (in years) 5.81 – 5.89 5.57 – 6.14 ​ Expected volatility 49.83% – 49.98 % 43.11% – 43.91 % Expected dividend yield — % — % ​ A summary of stock option activity under the Plans is as follows: ​ ​ ​ ​ ​ ​ ​ ​ ​ ​ ​ ​ ​ ​ ​ Weighted Average ​ ​ ​ ​ ​ ​ ​ Remaining ​ ​ ​ Options ​ Weighted Average ​ Contractual Term Aggregate ​ ​ Outstanding ​ Exercise Price ​ in Years Intrinsic Value Balance at December 31, 2020 251,847 ​ $ 1.00 8.06 ​ $ 89,100 Granted 14,515 ​ $ 3.83 9.52 ​ ​ — Exercised (39,461) ​ $ 1.00 — ​ ​ — Cancelled/forfeited (1,987) ​ $ 1.00 — ​ ​ — Balance at June 30, 2021 224,914 ​ $ 1.18 7.85 ​ $ 1,392,403 ​ ​ ​ ​ ​ ​ ​ ​ ​ ​ ​ Options exercisable at June 30, 2021 198,521 ​ $ 1.00 7.54 ​ $ 1,234,801 ​ The aggregate intrinsic value in the table above represents the difference between the Company’s stock price as of the balance sheet date and the exercise price of each in-the-money option on the last day of the period. The total intrinsic value of stock options exercised was approximately $245,447 during the three and six months ended June 30, 2021, respectively. The weighted-average grant date fair value of stock options issued in the six months ended June 30, 2021 and 2020 was $1.77 and $0.72, respectively. The Company recorded $28,374 and $29,287 of compensation expense for the three months ended June 30, 2021 and 2020, respectively. The Company recorded $50,410 and $51,332 of compensation expense for six months ended June 30, 2021 and 2020, respectively. A total of $67,575 of unamortized compensation expense at June 30, 2021, will be recognized over the remaining requisite service period of 1.76 years. During the first six months of 2021 and 2020, the Company received proceeds of $39,633 and $0 from the exercise of stock options, respectively. 2021 Stock Incentive Plan On June 16, 2021, the Company adopted the iSpecimen Inc. 2021 Stock Incentive Plan (“the 2021 Plan”). The 2021 Plan was adopted to enhance the Company’s ability to attract, retain and motivate employees, officers, directors, consultants and advisors by providing such persons with equity ownership opportunities and performance-based incentives. The 2021 Plan authorizes options, restricted stock, restricted stock units and other stock-based awards. The Company’s Board of Directors, or any committee to which the Board of Directors delegates such authority, has the sole discretion in administering, interpreting, amending or accelerating the 2021 Plan. Awards may be made under the 2021 Plan for up to 608,000 shares of the Company’s common stock, and the 2021 Plan was made effective with the completion of the IPO. No equity awards were issued from the 2021 Plan during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1. As of June 30, 2021, the Company had federal net operating loss carryforwards of approximately $30,200,000 of which approximately $13,000,000 expire at various periods through 2037 and approximately $11,600,000 can be carried forward indefinitely. As of June 30, 2021, the Company had state net operating loss carryforwards of approximately $20,300,000 that expire at various periods through 2040. At June 30, 2021, the Company had federal and state tax credits of approximately $765,000 available for future periods that expire at various periods through 2041. Due to changes in ownership provisions of the Internal Revenue Code, the availability of the Company’s NOL carryforwards may be subject to annual limitations under Section 382 of the Internal Revenue Code against taxable income in the future period, which could substantially limit the eventual utilization of such carryforwards. The Company has recorded a full valuation allowance against net deferred income tax assets due to a history of losses generated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2. On July 1, 2021, the Company issued and sold 337,500 additional shares of common stock, pursuant to the underwriters’ exercise of its overallotment option, at a public offering price of $8.00 per share, for aggregate gross proceeds of $2.7 million. The net proceeds from the overallotment were $2.5 million after deducting underwriting discounts of $0.2 million. Inclusive of the underwriters’ option to purchase additional shares, the Company received approximately $18.2 million in net proceeds from the IPO, after deducting underwriting discounts of $1.9 million and other offering costs of $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Use of Estimates The preparation of the Company’s unaudited interim condensed financial statements in conformity with GAAP requires management to make estimates and assumptions that affect the amounts reported in the financial statements and accompanying notes. The Company utilizes certain estimates in the determination of the fair value of its warrants, deferred tax valuation allowances, revenue recognition, share-based compensation, derivative liabilities for embedded conversion features, and accrued expenses amongst others. The Company bases its estimates on historical experience and other market-specific or other relevant assumptions that it believes to be reasonable under the circumstances. Actual results could differ from such estimates.</t>
        </is>
      </c>
    </row>
    <row r="5">
      <c r="A5" s="4" t="inlineStr">
        <is>
          <t>Off-Balance Sheet Risk and Concentrations of Credit Risk</t>
        </is>
      </c>
      <c r="B5"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June 30, 2021 and December 31, 2020,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the three months ended June 30, 2021, two customers represented approximately 14% and 10% of the Company’s revenues and comprised 15% and 4% of accounts receivable and 0% and 0% of accounts receivable-unbilled at June 30, 2021. During the three months ended June 30, 2020, one customer represented approximately 31% of the Company’s revenues and comprised 1% of accounts receivable, and 0% of accounts receivable-unbilled at June 30, 2020. During the six months ended June 30, 2021, two customers represented approximately 14% and 11% of the Company’s revenues and comprised 4% and 2% of accounts receivable and 0% and 0% of accounts receivable-unbilled at June 30, 2021. During the six months ended June 30, 2020, two customers represented approximately 30% and 18% of the Company’s revenues and comprised 1% and 0% of accounts receivable, and 0% and 53% of accounts receivable-unbilled at June 30, 2020. During the three months ended June 30, 2021 and 2020, revenue attributable to customers located in foreign countries represented approximately 11% and 4% of revenue, respectively. During the three months ended June 30, 2021 and 2020, accounts receivable attributable to customers located in foreign countries represented approximately 8% and 6% of accounts receivable, respectively. During the three months ended June 30, 2021 and 2020, accounts receivable-unbilled attributable to customers located in foreign countries represented approximately 6% and 1% of accounts receivable-unbilled, respectively. During the six months ended June 30, 2021 and 2020, revenue attributable to customers located in foreign countries represented approximately 8% and 7% of revenue, respectively. During the six months ended June 30, 2021 and 2020, accounts receivable attributable to customers located in foreign countries represented approximately 8% and 6% of accounts receivable, respectively. During the six months ended June 30, 2021 and 2020, accounts receivable-unbilled attributable to customers located in foreign countries represented approximately 6% and 1% of accounts receivable-unbilled, respectively.</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the Company’s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June 30, 2021 and December 31, 2020 because of their short-term nature. The liability in connection with conversion features included within certain of the Company’s convertible notes payable and bridge notes payable are classified as a derivative liability for embedded conversion features on the balance sheets and were considered to be a Level 3 liability.</t>
        </is>
      </c>
    </row>
    <row r="7">
      <c r="A7" s="4" t="inlineStr">
        <is>
          <t>Deferred Initial Public Offering Costs</t>
        </is>
      </c>
      <c r="B7" s="4" t="inlineStr">
        <is>
          <t>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ill be expensed immediately as a charge to operating expenses in the consolidated statement of operations. On June 21, 2021, the Company consummated its IPO; accordingly, the Company recognized deferred initial public offering costs of approximately $0.6 million as a reduction from gross proceeds associated with the IPO through additional paid-in capital in the accompanying condensed consolidated balance sheet. The Company recorded approximately $2.3 million of offering costs in additional paid-in capital in connection with the IPO. Accordingly, there were no deferred offering costs as of June 30, 2021. The Company had approximately $265,000 of deferred offering costs related to the IPO which were recorded in other current assets on the balance sheet as of December 31, 2020.</t>
        </is>
      </c>
    </row>
    <row r="8">
      <c r="A8" s="4" t="inlineStr">
        <is>
          <t>Derivative Liability for Embedded Conversion Features</t>
        </is>
      </c>
      <c r="B8" s="4" t="inlineStr">
        <is>
          <t>Derivative Liability for Embedded Conversion Features The Company does not use derivative instruments to hedge exposures to cash flow, market, or foreign currency risks. The Company evaluates its convertible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t>
        </is>
      </c>
    </row>
    <row r="9">
      <c r="A9" s="4" t="inlineStr">
        <is>
          <t>Revenue Recognition and Accounts Receivable</t>
        </is>
      </c>
      <c r="B9" s="4" t="inlineStr">
        <is>
          <t>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 specification(s) from a supplier, on a “best efforts” basis, for the Company’s customer at the agreed price per specimen as indicated in the customer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us.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The following table summarizes the Company’s revenue for the following periods: ​ ​ ​ ​ ​ ​ ​ ​ ​ ​ ​ ​ ​ ​ ​ ​ Three months ended June 30, ​ Six months ended June 30, ​ 2021 2020 2021 2020 Specimens – contracts with customers ​ $ 2,829,214 ​ $ 1,483,613 ​ $ 5,776,509 ​ $ 3,184,955 Shipping and other ​ 74,662 ​ 20,956 ​ ​ 91,174 ​ ​ 31,273 Revenue ​ $ 2,903,876 ​ $ 1,504,569 ​ $ 5,867,683 ​ $ 3,216,228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June 30, 2021 and December 31, 2020, the Company had an allowance for doubtful accounts of $147,714 and $108,096, respectively. The Company applies the practical expedient to account for shipping and handling activities as fulfillment cost rather than as a separate performance obligation. Shipping and handling costs incurred are included in cost of revenue.</t>
        </is>
      </c>
    </row>
    <row r="10">
      <c r="A10" s="4" t="inlineStr">
        <is>
          <t>Common Stock Warrants</t>
        </is>
      </c>
      <c r="B10" s="4" t="inlineStr">
        <is>
          <t>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9.</t>
        </is>
      </c>
    </row>
    <row r="11">
      <c r="A11" s="4" t="inlineStr">
        <is>
          <t>Net Loss Per Share</t>
        </is>
      </c>
      <c r="B11" s="4" t="inlineStr">
        <is>
          <t>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for the following periods: ​ ​ ​ ​ ​ ​ ​ ​ Six months ended June 30, ​ 2021 2020 Shares issuable upon conversion of preferred stock — ​ 1,291,012 Shares issuable upon exercise of stock options 224,914 ​ 253,575 Shares issuable upon exercise of warrants to purchase common stock 23,309 ​ 23,309 Shares issuable upon exercise of Underwriter Warrants to purchase common stock 90,000 ​ —</t>
        </is>
      </c>
    </row>
    <row r="12">
      <c r="A12" s="4" t="inlineStr">
        <is>
          <t>Recent Accounting Standards</t>
        </is>
      </c>
      <c r="B12" s="4" t="inlineStr">
        <is>
          <t>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3184310</v>
      </c>
      <c r="C3" s="6" t="n">
        <v>695909</v>
      </c>
    </row>
    <row r="4">
      <c r="A4" s="4" t="inlineStr">
        <is>
          <t>Accounts receivable - unbilled</t>
        </is>
      </c>
      <c r="B4" s="5" t="n">
        <v>1125789</v>
      </c>
      <c r="C4" s="5" t="n">
        <v>652761</v>
      </c>
    </row>
    <row r="5">
      <c r="A5" s="4" t="inlineStr">
        <is>
          <t>Accounts receivable, net of allowance for doubtful accounts of $147,714 and $108,096 at June 30, 2021 and December 31, 2020, respectively</t>
        </is>
      </c>
      <c r="B5" s="5" t="n">
        <v>1987112</v>
      </c>
      <c r="C5" s="5" t="n">
        <v>1526392</v>
      </c>
    </row>
    <row r="6">
      <c r="A6" s="4" t="inlineStr">
        <is>
          <t>Prepaid expenses and other current assets</t>
        </is>
      </c>
      <c r="B6" s="5" t="n">
        <v>442089</v>
      </c>
      <c r="C6" s="5" t="n">
        <v>417929</v>
      </c>
    </row>
    <row r="7">
      <c r="A7" s="4" t="inlineStr">
        <is>
          <t>Tax credit receivable, current portion</t>
        </is>
      </c>
      <c r="B7" s="5" t="n">
        <v>179376</v>
      </c>
      <c r="C7" s="5" t="n">
        <v>179376</v>
      </c>
    </row>
    <row r="8">
      <c r="A8" s="4" t="inlineStr">
        <is>
          <t>Total current assets</t>
        </is>
      </c>
      <c r="B8" s="5" t="n">
        <v>16918676</v>
      </c>
      <c r="C8" s="5" t="n">
        <v>3472367</v>
      </c>
    </row>
    <row r="9">
      <c r="A9" s="4" t="inlineStr">
        <is>
          <t>Property and equipment, net</t>
        </is>
      </c>
      <c r="B9" s="5" t="n">
        <v>55879</v>
      </c>
      <c r="C9" s="5" t="n">
        <v>75589</v>
      </c>
    </row>
    <row r="10">
      <c r="A10" s="4" t="inlineStr">
        <is>
          <t>Internally developed software, net</t>
        </is>
      </c>
      <c r="B10" s="5" t="n">
        <v>2602886</v>
      </c>
      <c r="C10" s="5" t="n">
        <v>2634139</v>
      </c>
    </row>
    <row r="11">
      <c r="A11" s="4" t="inlineStr">
        <is>
          <t>Security deposits</t>
        </is>
      </c>
      <c r="B11" s="5" t="n">
        <v>27601</v>
      </c>
      <c r="C11" s="5" t="n">
        <v>27601</v>
      </c>
    </row>
    <row r="12">
      <c r="A12" s="4" t="inlineStr">
        <is>
          <t>Total assets</t>
        </is>
      </c>
      <c r="B12" s="5" t="n">
        <v>19605042</v>
      </c>
      <c r="C12" s="5" t="n">
        <v>6209696</v>
      </c>
    </row>
    <row r="13">
      <c r="A13" s="3" t="inlineStr">
        <is>
          <t>Current liabilities:</t>
        </is>
      </c>
    </row>
    <row r="14">
      <c r="A14" s="4" t="inlineStr">
        <is>
          <t>Accounts payable</t>
        </is>
      </c>
      <c r="B14" s="5" t="n">
        <v>3233231</v>
      </c>
      <c r="C14" s="5" t="n">
        <v>1792432</v>
      </c>
    </row>
    <row r="15">
      <c r="A15" s="4" t="inlineStr">
        <is>
          <t>Accrued expenses</t>
        </is>
      </c>
      <c r="B15" s="5" t="n">
        <v>1879812</v>
      </c>
      <c r="C15" s="5" t="n">
        <v>810910</v>
      </c>
    </row>
    <row r="16">
      <c r="A16" s="4" t="inlineStr">
        <is>
          <t>Accrued interest</t>
        </is>
      </c>
      <c r="B16" s="5" t="n">
        <v>9864</v>
      </c>
      <c r="C16" s="5" t="n">
        <v>3696944</v>
      </c>
    </row>
    <row r="17">
      <c r="A17" s="4" t="inlineStr">
        <is>
          <t>Convertible notes payable, related parties, net of unamortized debt discount and debt issuance costs</t>
        </is>
      </c>
      <c r="C17" s="5" t="n">
        <v>5490811</v>
      </c>
    </row>
    <row r="18">
      <c r="A18" s="4" t="inlineStr">
        <is>
          <t>Derivative liability for embedded conversion features on convertible notes payable</t>
        </is>
      </c>
      <c r="C18" s="5" t="n">
        <v>2373000</v>
      </c>
    </row>
    <row r="19">
      <c r="A19" s="4" t="inlineStr">
        <is>
          <t>Bridge notes payable, net of debt issuance costs</t>
        </is>
      </c>
      <c r="C19" s="5" t="n">
        <v>4589228</v>
      </c>
    </row>
    <row r="20">
      <c r="A20" s="4" t="inlineStr">
        <is>
          <t>Bridge notes payable, related parties</t>
        </is>
      </c>
      <c r="C20" s="5" t="n">
        <v>1905000</v>
      </c>
    </row>
    <row r="21">
      <c r="A21" s="4" t="inlineStr">
        <is>
          <t>Note payable, current portion</t>
        </is>
      </c>
      <c r="C21" s="5" t="n">
        <v>604109</v>
      </c>
    </row>
    <row r="22">
      <c r="A22" s="4" t="inlineStr">
        <is>
          <t>Deferred revenue</t>
        </is>
      </c>
      <c r="B22" s="5" t="n">
        <v>802860</v>
      </c>
      <c r="C22" s="5" t="n">
        <v>873254</v>
      </c>
    </row>
    <row r="23">
      <c r="A23" s="4" t="inlineStr">
        <is>
          <t>Total current liabilities</t>
        </is>
      </c>
      <c r="B23" s="5" t="n">
        <v>5925767</v>
      </c>
      <c r="C23" s="5" t="n">
        <v>22135688</v>
      </c>
    </row>
    <row r="24">
      <c r="A24" s="4" t="inlineStr">
        <is>
          <t>Note payable, net of current portion</t>
        </is>
      </c>
      <c r="C24" s="5" t="n">
        <v>178899</v>
      </c>
    </row>
    <row r="25">
      <c r="A25" s="4" t="inlineStr">
        <is>
          <t>Bridge notes payable, net of debt issuance costs</t>
        </is>
      </c>
      <c r="B25" s="5" t="n">
        <v>2675000</v>
      </c>
    </row>
    <row r="26">
      <c r="A26" s="4" t="inlineStr">
        <is>
          <t>Bridge notes payable, related parties</t>
        </is>
      </c>
      <c r="B26" s="5" t="n">
        <v>325000</v>
      </c>
    </row>
    <row r="27">
      <c r="A27" s="4" t="inlineStr">
        <is>
          <t>Total liabilities</t>
        </is>
      </c>
      <c r="B27" s="5" t="n">
        <v>8925767</v>
      </c>
      <c r="C27" s="5" t="n">
        <v>22314587</v>
      </c>
    </row>
    <row r="28">
      <c r="A28" s="4" t="inlineStr">
        <is>
          <t>Commitments and contingencies</t>
        </is>
      </c>
      <c r="B28" s="4" t="inlineStr">
        <is>
          <t xml:space="preserve"> </t>
        </is>
      </c>
      <c r="C28" s="4" t="inlineStr">
        <is>
          <t xml:space="preserve"> </t>
        </is>
      </c>
    </row>
    <row r="29">
      <c r="A29" s="4" t="inlineStr">
        <is>
          <t>Total convertible preferred stock</t>
        </is>
      </c>
      <c r="C29" s="5" t="n">
        <v>11173076</v>
      </c>
    </row>
    <row r="30">
      <c r="A30" s="3" t="inlineStr">
        <is>
          <t>Stockholders' equity (deficit)</t>
        </is>
      </c>
    </row>
    <row r="31">
      <c r="A31" s="4" t="inlineStr">
        <is>
          <t>Common stock, $0.0001 par value, 200,000,000 shares authorized, 6,596,729 issued, and 6,565,729 outstanding at June 30, 2021, and 16,000,000 shares authorized, 967,213 issued and 936,213 outstanding at December 31, 2020</t>
        </is>
      </c>
      <c r="B31" s="5" t="n">
        <v>657</v>
      </c>
      <c r="C31" s="5" t="n">
        <v>94</v>
      </c>
    </row>
    <row r="32">
      <c r="A32" s="4" t="inlineStr">
        <is>
          <t>Additional paid-in capital</t>
        </is>
      </c>
      <c r="B32" s="5" t="n">
        <v>45094782</v>
      </c>
      <c r="C32" s="5" t="n">
        <v>1779698</v>
      </c>
    </row>
    <row r="33">
      <c r="A33" s="4" t="inlineStr">
        <is>
          <t>Treasury stock, 31,000 shares at June 30, 2021 and December 31, 2020, at cost</t>
        </is>
      </c>
      <c r="B33" s="5" t="n">
        <v>-172</v>
      </c>
      <c r="C33" s="5" t="n">
        <v>-172</v>
      </c>
    </row>
    <row r="34">
      <c r="A34" s="4" t="inlineStr">
        <is>
          <t>Accumulated deficit</t>
        </is>
      </c>
      <c r="B34" s="5" t="n">
        <v>-34415992</v>
      </c>
      <c r="C34" s="5" t="n">
        <v>-29057587</v>
      </c>
    </row>
    <row r="35">
      <c r="A35" s="4" t="inlineStr">
        <is>
          <t>Total stockholders' equity (deficit)</t>
        </is>
      </c>
      <c r="B35" s="5" t="n">
        <v>10679275</v>
      </c>
      <c r="C35" s="5" t="n">
        <v>-27277967</v>
      </c>
    </row>
    <row r="36">
      <c r="A36" s="4" t="inlineStr">
        <is>
          <t>Total liabilities, convertible preferred stock and stockholders' equity (deficit)</t>
        </is>
      </c>
      <c r="B36" s="6" t="n">
        <v>19605042</v>
      </c>
      <c r="C36" s="5" t="n">
        <v>6209696</v>
      </c>
    </row>
    <row r="37">
      <c r="A37" s="4" t="inlineStr">
        <is>
          <t>Series B Convertible Preferred Stock</t>
        </is>
      </c>
    </row>
    <row r="38">
      <c r="A38" s="3" t="inlineStr">
        <is>
          <t>Current liabilities:</t>
        </is>
      </c>
    </row>
    <row r="39">
      <c r="A39" s="4" t="inlineStr">
        <is>
          <t>Total convertible preferred stock</t>
        </is>
      </c>
      <c r="C39" s="5" t="n">
        <v>7999997</v>
      </c>
    </row>
    <row r="40">
      <c r="A40" s="4" t="inlineStr">
        <is>
          <t>Series A-1 Convertible Preferred Stock</t>
        </is>
      </c>
    </row>
    <row r="41">
      <c r="A41" s="3" t="inlineStr">
        <is>
          <t>Current liabilities:</t>
        </is>
      </c>
    </row>
    <row r="42">
      <c r="A42" s="4" t="inlineStr">
        <is>
          <t>Total convertible preferred stock</t>
        </is>
      </c>
      <c r="C42" s="5" t="n">
        <v>561041</v>
      </c>
    </row>
    <row r="43">
      <c r="A43" s="4" t="inlineStr">
        <is>
          <t>Series A Convertible Preferred Stock</t>
        </is>
      </c>
    </row>
    <row r="44">
      <c r="A44" s="3" t="inlineStr">
        <is>
          <t>Current liabilities:</t>
        </is>
      </c>
    </row>
    <row r="45">
      <c r="A45" s="4" t="inlineStr">
        <is>
          <t>Total convertible preferred stock</t>
        </is>
      </c>
      <c r="C45" s="6" t="n">
        <v>2612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ummary of entity's revenue</t>
        </is>
      </c>
      <c r="B4" s="4" t="inlineStr">
        <is>
          <t>​ ​ ​ ​ ​ ​ ​ ​ ​ ​ ​ ​ ​ ​ ​ ​ Three months ended June 30, ​ Six months ended June 30, ​ 2021 2020 2021 2020 Specimens – contracts with customers ​ $ 2,829,214 ​ $ 1,483,613 ​ $ 5,776,509 ​ $ 3,184,955 Shipping and other ​ 74,662 ​ 20,956 ​ ​ 91,174 ​ ​ 31,273 Revenue ​ $ 2,903,876 ​ $ 1,504,569 ​ $ 5,867,683 ​ $ 3,216,228</t>
        </is>
      </c>
    </row>
    <row r="5">
      <c r="A5" s="4" t="inlineStr">
        <is>
          <t>Schedule of common stock equivalents excluded from diluted net loss per share</t>
        </is>
      </c>
      <c r="B5" s="4" t="inlineStr">
        <is>
          <t>​ ​ ​ ​ ​ ​ ​ ​ Six months ended June 30, ​ 2021 2020 Shares issuable upon conversion of preferred stock — ​ 1,291,012 Shares issuable upon exercise of stock options 224,914 ​ 253,575 Shares issuable upon exercise of warrants to purchase common stock 23,309 ​ 23,309 Shares issuable upon exercise of Underwriter Warrants to purchase common stock 90,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ummary of property and equipment, net</t>
        </is>
      </c>
      <c r="B4" s="4" t="inlineStr">
        <is>
          <t>​ ​ ​ ​ ​ ​ ​ ​ ​ June 30, December 31, ​ 2021 2020 ​ ​ (unaudited) ​ ​ ​ Website ​ $ 107,926 ​ $ 105,376 Computer equipment and purchased software ​ 84,589 ​ 84,589 Equipment ​ 35,449 ​ 35,449 Furniture and fixtures ​ 87,184 ​ 87,184 Leasehold improvements ​ 24,935 ​ 24,935 Total property and equipment ​ 340,083 ​ 337,533 Accumulated depreciation ​ (284,204) ​ (261,944) Total property and equipment, net ​ $ 55,879 ​ $ 75,5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components of convertible notes and bridge notes of non-cash transaction</t>
        </is>
      </c>
      <c r="B4" s="4" t="inlineStr">
        <is>
          <t>​ ​ ​ ​ ​ Derivative liability on the Convertible Notes reclassified to equity ​ $ 2,644,000 Extinguishment of Convertible Notes principal ​ 5,486,199 Accrued and unpaid interest on the Convertible Notes ​ 1,257,066 Accumulated amortization on debt issuance costs ​ 33,035 Loss on extinguishment of Convertible Notes ​ 260,183 Write off of debt issuance costs ​ (27,571) Derivative liability the Bridge Notes reclassified to equity ​ 2,031,300 Extinguishment of Bridge Notes principal ​ 4,000,000 Accrued and unpaid interest on the Bridge Notes ​ 717,646 Gain on extinguishment of Bridge Notes ​ (9,514) Total conversion of Convertible Notes and Bridge Notes into common stock ​ $ 16,392,3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 LIABILITIES (Tables)</t>
        </is>
      </c>
      <c r="B1" s="2" t="inlineStr">
        <is>
          <t>6 Months Ended</t>
        </is>
      </c>
    </row>
    <row r="2">
      <c r="B2" s="2" t="inlineStr">
        <is>
          <t>Jun. 30, 2021</t>
        </is>
      </c>
    </row>
    <row r="3">
      <c r="A3" s="3" t="inlineStr">
        <is>
          <t>FAIR VALUE OF DERIVATIVE LIABILITIES</t>
        </is>
      </c>
    </row>
    <row r="4">
      <c r="A4" s="4" t="inlineStr">
        <is>
          <t>Summary of financial liabilities measured at fair value on a recurring basis</t>
        </is>
      </c>
      <c r="B4" s="4" t="inlineStr">
        <is>
          <t>​ ​ ​ ​ ​ ​ ​ ​ ​ ​ ​ ​ ​ ​ ​ ​ Fair Value at June 30, 2021 ​ Total Level 1 Level 2 ​ Level 3 Liabilities: ​ ​ ​ ​ ​ ​ ​ Derivative liability on convertible notes payable, related parties ​ $ — ​ $ — ​ $ — ​ $ — Derivative liability on bridge notes payable and bridge notes payable, related parties ​ — ​ — ​ — ​ $ — Total liabilities ​ $ — ​ $ — ​ $ — ​ $ — ​ ​ ​ ​ ​ ​ ​ ​ ​ ​ ​ ​ ​ ​ ​ ​ Fair value at December 31, 2020 ​ Total Level 1 Level 2 Level 3 Liabilities: ​ ​ ​ ​ ​ ​ ​ ​ Derivative liability on convertible notes payable, related parties ​ $ 2,373,000 ​ $ — ​ $ — ​ $ 2,373,000 Total liabilities ​ $ 2,373,000 ​ $ — ​ $ — ​ $ 2,373,000</t>
        </is>
      </c>
    </row>
    <row r="5">
      <c r="A5" s="4" t="inlineStr">
        <is>
          <t>Summary of the changes in fair value of the derivative liabilities measured on a recurring basis using significant unobservable inputs (Level 3)</t>
        </is>
      </c>
      <c r="B5" s="4" t="inlineStr">
        <is>
          <t>​ ​ ​ ​ ​ ​ ​ ​ ​ 2021 2020 ​ ​ ​ Balance, beginning of period $ 2,373,000 $ 2,214,000 Derivative liability on bridge notes payable and bridge notes payable, related parties ​ 3,614,000 ​ — (Gain) loss included in earnings ​ (1,311,700) ​ 22,000 Reclassification to equity in connection with debt conversion ​ ​ (4,675,300) ​ ​ — Balance, end of period (unaudited) ​ $ — ​ $ 2,23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ummary of monthly rental payments, presented by year</t>
        </is>
      </c>
      <c r="B4" s="4" t="inlineStr">
        <is>
          <t>​ ​ ​ ​ ​ Year Ending December 31, Operating Leases 2021 (remaining) ​ $ 80,706 2022 ​ 163,158 2023 ​ 165,254 2024 ​ 27,601 Total ​ $ 436,7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ummary of assumptions used to estimate the fair value of stock options granted using the Black-Scholes-Merton option pricing model</t>
        </is>
      </c>
      <c r="B4" s="4" t="inlineStr">
        <is>
          <t>​ ​ ​ ​ ​ ​ ​ ​ 2021 2020 Assumptions: ​ Risk-free interest rate 0.47% – 0.66 % 1.35% – 1.41 % Expected term (in years) 5.81 – 5.89 5.57 – 6.14 ​ Expected volatility 49.83% – 49.98 % 43.11% – 43.91 % Expected dividend yield — % — %</t>
        </is>
      </c>
    </row>
    <row r="5">
      <c r="A5" s="4" t="inlineStr">
        <is>
          <t>Summary of summary of stock option activity</t>
        </is>
      </c>
      <c r="B5" s="4" t="inlineStr">
        <is>
          <t>​ ​ ​ ​ ​ ​ ​ ​ ​ ​ ​ ​ ​ ​ ​ Weighted Average ​ ​ ​ ​ ​ ​ ​ Remaining ​ ​ ​ Options ​ Weighted Average ​ Contractual Term Aggregate ​ ​ Outstanding ​ Exercise Price ​ in Years Intrinsic Value Balance at December 31, 2020 251,847 ​ $ 1.00 8.06 ​ $ 89,100 Granted 14,515 ​ $ 3.83 9.52 ​ ​ — Exercised (39,461) ​ $ 1.00 — ​ ​ — Cancelled/forfeited (1,987) ​ $ 1.00 — ​ ​ — Balance at June 30, 2021 224,914 ​ $ 1.18 7.85 ​ $ 1,392,403 ​ ​ ​ ​ ​ ​ ​ ​ ​ ​ ​ Options exercisable at June 30, 2021 198,521 ​ $ 1.00 7.54 ​ $ 1,234,8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14" customWidth="1" min="5" max="5"/>
    <col width="31" customWidth="1" min="6" max="6"/>
    <col width="37" customWidth="1" min="7" max="7"/>
    <col width="21" customWidth="1" min="8" max="8"/>
    <col width="14" customWidth="1" min="9" max="9"/>
    <col width="14" customWidth="1" min="10" max="10"/>
  </cols>
  <sheetData>
    <row r="1">
      <c r="A1" s="1" t="inlineStr">
        <is>
          <t>NATURE OF BUSINESS AND BASIS OF PRESENTATION (Details)</t>
        </is>
      </c>
      <c r="B1" s="2" t="inlineStr">
        <is>
          <t>Jul. 01, 2021USD ($)$ / sharesshares</t>
        </is>
      </c>
      <c r="C1" s="2" t="inlineStr">
        <is>
          <t>Jun. 30, 2021USD ($)$ / shares</t>
        </is>
      </c>
      <c r="D1" s="2" t="inlineStr">
        <is>
          <t>Jun. 21, 2021USD ($)$ / sharesshares</t>
        </is>
      </c>
      <c r="E1" s="2" t="inlineStr">
        <is>
          <t>Mar. 30, 2021</t>
        </is>
      </c>
      <c r="F1" s="2" t="inlineStr">
        <is>
          <t>Jun. 30, 2021USD ($)$ / shares</t>
        </is>
      </c>
      <c r="G1" s="2" t="inlineStr">
        <is>
          <t>Jun. 30, 2021USD ($)$ / sharesshares</t>
        </is>
      </c>
      <c r="H1" s="2" t="inlineStr">
        <is>
          <t>Dec. 31, 2020USD ($)</t>
        </is>
      </c>
      <c r="I1" s="2" t="inlineStr">
        <is>
          <t>Dec. 31, 2018</t>
        </is>
      </c>
      <c r="J1" s="2" t="inlineStr">
        <is>
          <t>Dec. 31, 2017</t>
        </is>
      </c>
    </row>
    <row r="2">
      <c r="A2" s="3" t="inlineStr">
        <is>
          <t>Subsidiary, Sale of Stock [Line Items]</t>
        </is>
      </c>
    </row>
    <row r="3">
      <c r="A3" s="4" t="inlineStr">
        <is>
          <t>Reverse stock split ratio</t>
        </is>
      </c>
      <c r="E3" s="9" t="n">
        <v>0.18</v>
      </c>
    </row>
    <row r="4">
      <c r="A4" s="4" t="inlineStr">
        <is>
          <t>Issuance of common stock in connection with public offering</t>
        </is>
      </c>
      <c r="F4" s="6" t="n">
        <v>18000000</v>
      </c>
    </row>
    <row r="5">
      <c r="A5" s="4" t="inlineStr">
        <is>
          <t>Other offering costs</t>
        </is>
      </c>
      <c r="G5" s="6" t="n">
        <v>2339816</v>
      </c>
    </row>
    <row r="6">
      <c r="A6" s="4" t="inlineStr">
        <is>
          <t>Number of convertible preferred shares outsatnding | shares</t>
        </is>
      </c>
      <c r="D6" s="5" t="n">
        <v>0</v>
      </c>
    </row>
    <row r="7">
      <c r="A7" s="4" t="inlineStr">
        <is>
          <t>Outstanding principal of convertible notes, converted</t>
        </is>
      </c>
      <c r="D7" s="6" t="n">
        <v>5500000</v>
      </c>
      <c r="G7" s="5" t="n">
        <v>4000000</v>
      </c>
    </row>
    <row r="8">
      <c r="A8" s="4" t="inlineStr">
        <is>
          <t>Accrued interest of convertible notes, converted</t>
        </is>
      </c>
      <c r="D8" s="6" t="n">
        <v>1300000</v>
      </c>
      <c r="G8" s="6" t="n">
        <v>700000</v>
      </c>
    </row>
    <row r="9">
      <c r="A9" s="4" t="inlineStr">
        <is>
          <t>Number of shares issued upon conversion | shares</t>
        </is>
      </c>
      <c r="D9" s="5" t="n">
        <v>1206614</v>
      </c>
      <c r="G9" s="5" t="n">
        <v>842429</v>
      </c>
    </row>
    <row r="10">
      <c r="A10" s="4" t="inlineStr">
        <is>
          <t>Conversion price | $ / shares</t>
        </is>
      </c>
      <c r="C10" s="8" t="n">
        <v>5.6</v>
      </c>
      <c r="D10" s="8" t="n">
        <v>5.6</v>
      </c>
      <c r="F10" s="8" t="n">
        <v>5.6</v>
      </c>
      <c r="G10" s="8" t="n">
        <v>5.6</v>
      </c>
    </row>
    <row r="11">
      <c r="A11" s="4" t="inlineStr">
        <is>
          <t>Remaining principal balance</t>
        </is>
      </c>
      <c r="C11" s="6" t="n">
        <v>3000000</v>
      </c>
      <c r="F11" s="6" t="n">
        <v>3000000</v>
      </c>
      <c r="G11" s="6" t="n">
        <v>3000000</v>
      </c>
    </row>
    <row r="12">
      <c r="A12" s="4" t="inlineStr">
        <is>
          <t>Convertible Notes outstanding</t>
        </is>
      </c>
      <c r="C12" s="5" t="n">
        <v>0</v>
      </c>
      <c r="F12" s="5" t="n">
        <v>0</v>
      </c>
      <c r="G12" s="5" t="n">
        <v>0</v>
      </c>
    </row>
    <row r="13">
      <c r="A13" s="4" t="inlineStr">
        <is>
          <t>Working capital deficit</t>
        </is>
      </c>
      <c r="C13" s="5" t="n">
        <v>10992909</v>
      </c>
      <c r="F13" s="5" t="n">
        <v>10992909</v>
      </c>
      <c r="G13" s="5" t="n">
        <v>10992909</v>
      </c>
    </row>
    <row r="14">
      <c r="A14" s="4" t="inlineStr">
        <is>
          <t>Accumulated deficit</t>
        </is>
      </c>
      <c r="C14" s="5" t="n">
        <v>-34415992</v>
      </c>
      <c r="F14" s="5" t="n">
        <v>-34415992</v>
      </c>
      <c r="G14" s="5" t="n">
        <v>-34415992</v>
      </c>
      <c r="H14" s="6" t="n">
        <v>-29057587</v>
      </c>
    </row>
    <row r="15">
      <c r="A15" s="4" t="inlineStr">
        <is>
          <t>Cash</t>
        </is>
      </c>
      <c r="C15" s="5" t="n">
        <v>13184310</v>
      </c>
      <c r="F15" s="5" t="n">
        <v>13184310</v>
      </c>
      <c r="G15" s="5" t="n">
        <v>13184310</v>
      </c>
      <c r="H15" s="6" t="n">
        <v>695909</v>
      </c>
    </row>
    <row r="16">
      <c r="A16" s="4" t="inlineStr">
        <is>
          <t>Accounts payable and accrued expenses</t>
        </is>
      </c>
      <c r="C16" s="5" t="n">
        <v>5113043</v>
      </c>
      <c r="F16" s="5" t="n">
        <v>5113043</v>
      </c>
      <c r="G16" s="6" t="n">
        <v>5113043</v>
      </c>
    </row>
    <row r="17">
      <c r="A17" s="4" t="inlineStr">
        <is>
          <t>Initial Public Offering</t>
        </is>
      </c>
    </row>
    <row r="18">
      <c r="A18" s="3" t="inlineStr">
        <is>
          <t>Subsidiary, Sale of Stock [Line Items]</t>
        </is>
      </c>
    </row>
    <row r="19">
      <c r="A19" s="4" t="inlineStr">
        <is>
          <t>Number of shares issued and sold | shares</t>
        </is>
      </c>
      <c r="D19" s="5" t="n">
        <v>2250000</v>
      </c>
      <c r="G19" s="5" t="n">
        <v>2250000</v>
      </c>
    </row>
    <row r="20">
      <c r="A20" s="4" t="inlineStr">
        <is>
          <t>Offering price | $ / shares</t>
        </is>
      </c>
      <c r="D20" s="6" t="n">
        <v>8</v>
      </c>
    </row>
    <row r="21">
      <c r="A21" s="4" t="inlineStr">
        <is>
          <t>Issuance of common stock in connection with public offering</t>
        </is>
      </c>
      <c r="D21" s="6" t="n">
        <v>18000000</v>
      </c>
    </row>
    <row r="22">
      <c r="A22" s="4" t="inlineStr">
        <is>
          <t>Net proceeds</t>
        </is>
      </c>
      <c r="D22" s="5" t="n">
        <v>15700000</v>
      </c>
    </row>
    <row r="23">
      <c r="A23" s="4" t="inlineStr">
        <is>
          <t>Other offering costs</t>
        </is>
      </c>
      <c r="D23" s="6" t="n">
        <v>600000</v>
      </c>
    </row>
    <row r="24">
      <c r="A24" s="4" t="inlineStr">
        <is>
          <t>Conversion of redeemable convertible preferred stock into common stock upon initial public offering (in shares) | shares</t>
        </is>
      </c>
      <c r="D24" s="5" t="n">
        <v>1291012</v>
      </c>
    </row>
    <row r="25">
      <c r="A25" s="4" t="inlineStr">
        <is>
          <t>Number of shares issued upon conversion | shares</t>
        </is>
      </c>
      <c r="G25" s="5" t="n">
        <v>1206614</v>
      </c>
    </row>
    <row r="26">
      <c r="A26" s="4" t="inlineStr">
        <is>
          <t>Underwriting Discounts</t>
        </is>
      </c>
      <c r="G26" s="6" t="n">
        <v>1700000</v>
      </c>
    </row>
    <row r="27">
      <c r="A27" s="4" t="inlineStr">
        <is>
          <t>Subsequent event | Initial Public Offering</t>
        </is>
      </c>
    </row>
    <row r="28">
      <c r="A28" s="3" t="inlineStr">
        <is>
          <t>Subsidiary, Sale of Stock [Line Items]</t>
        </is>
      </c>
    </row>
    <row r="29">
      <c r="A29" s="4" t="inlineStr">
        <is>
          <t>Number of shares issued and sold | shares</t>
        </is>
      </c>
      <c r="B29" s="5" t="n">
        <v>337500</v>
      </c>
    </row>
    <row r="30">
      <c r="A30" s="4" t="inlineStr">
        <is>
          <t>Offering price | $ / shares</t>
        </is>
      </c>
      <c r="B30" s="6" t="n">
        <v>8</v>
      </c>
    </row>
    <row r="31">
      <c r="A31" s="4" t="inlineStr">
        <is>
          <t>Issuance of common stock in connection with public offering</t>
        </is>
      </c>
      <c r="B31" s="6" t="n">
        <v>2700000</v>
      </c>
    </row>
    <row r="32">
      <c r="A32" s="4" t="inlineStr">
        <is>
          <t>Net proceeds</t>
        </is>
      </c>
      <c r="B32" s="5" t="n">
        <v>18200000</v>
      </c>
    </row>
    <row r="33">
      <c r="A33" s="4" t="inlineStr">
        <is>
          <t>Other offering costs</t>
        </is>
      </c>
      <c r="B33" s="5" t="n">
        <v>600000</v>
      </c>
    </row>
    <row r="34">
      <c r="A34" s="4" t="inlineStr">
        <is>
          <t>Underwriting Discounts</t>
        </is>
      </c>
      <c r="B34" s="6" t="n">
        <v>1900000</v>
      </c>
    </row>
    <row r="35">
      <c r="A35" s="4" t="inlineStr">
        <is>
          <t>Convertible Notes to related parties</t>
        </is>
      </c>
    </row>
    <row r="36">
      <c r="A36" s="3" t="inlineStr">
        <is>
          <t>Subsidiary, Sale of Stock [Line Items]</t>
        </is>
      </c>
    </row>
    <row r="37">
      <c r="A37" s="4" t="inlineStr">
        <is>
          <t>Outstanding principal of convertible notes, converted</t>
        </is>
      </c>
      <c r="D37" s="6" t="n">
        <v>5491663</v>
      </c>
    </row>
    <row r="38">
      <c r="A38" s="4" t="inlineStr">
        <is>
          <t>Accrued interest of convertible notes, converted</t>
        </is>
      </c>
      <c r="D38" s="6" t="n">
        <v>1257066</v>
      </c>
    </row>
    <row r="39">
      <c r="A39" s="4" t="inlineStr">
        <is>
          <t>Number of shares issued upon conversion | shares</t>
        </is>
      </c>
      <c r="D39" s="5" t="n">
        <v>1206614</v>
      </c>
    </row>
    <row r="40">
      <c r="A40" s="4" t="inlineStr">
        <is>
          <t>Conversion price | $ / shares</t>
        </is>
      </c>
      <c r="D40" s="8" t="n">
        <v>5.6</v>
      </c>
    </row>
    <row r="41">
      <c r="A41" s="4" t="inlineStr">
        <is>
          <t>Convertible Notes outstanding</t>
        </is>
      </c>
      <c r="C41" s="5" t="n">
        <v>0</v>
      </c>
      <c r="F41" s="5" t="n">
        <v>0</v>
      </c>
      <c r="G41" s="6" t="n">
        <v>0</v>
      </c>
    </row>
    <row r="42">
      <c r="A42" s="4" t="inlineStr">
        <is>
          <t>Loss on conversion of notes</t>
        </is>
      </c>
      <c r="C42" s="6" t="n">
        <v>300000</v>
      </c>
      <c r="F42" s="6" t="n">
        <v>260000</v>
      </c>
    </row>
    <row r="43">
      <c r="A43" s="4" t="inlineStr">
        <is>
          <t>Interest rate</t>
        </is>
      </c>
      <c r="I43" s="4" t="inlineStr">
        <is>
          <t>6.00%</t>
        </is>
      </c>
      <c r="J43" s="4" t="inlineStr">
        <is>
          <t>6.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MMARY OF SIGNIFICANT ACCOUNTING POLICIES (Details) - custom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Number of Customers</t>
        </is>
      </c>
      <c r="B4" s="5" t="n">
        <v>2</v>
      </c>
      <c r="C4" s="5" t="n">
        <v>1</v>
      </c>
      <c r="D4" s="5" t="n">
        <v>2</v>
      </c>
      <c r="E4" s="5" t="n">
        <v>2</v>
      </c>
    </row>
    <row r="5">
      <c r="A5" s="4" t="inlineStr">
        <is>
          <t>Revenue | Customer concentration | Customer One</t>
        </is>
      </c>
    </row>
    <row r="6">
      <c r="A6" s="3" t="inlineStr">
        <is>
          <t>Concentration Risk [Line Items]</t>
        </is>
      </c>
    </row>
    <row r="7">
      <c r="A7" s="4" t="inlineStr">
        <is>
          <t>Concentration risk (as a percent)</t>
        </is>
      </c>
      <c r="B7" s="4" t="inlineStr">
        <is>
          <t>14.00%</t>
        </is>
      </c>
      <c r="C7" s="4" t="inlineStr">
        <is>
          <t>31.00%</t>
        </is>
      </c>
      <c r="D7" s="4" t="inlineStr">
        <is>
          <t>14.00%</t>
        </is>
      </c>
      <c r="E7" s="4" t="inlineStr">
        <is>
          <t>30.00%</t>
        </is>
      </c>
    </row>
    <row r="8">
      <c r="A8" s="4" t="inlineStr">
        <is>
          <t>Revenue | Customer concentration | Customer Two</t>
        </is>
      </c>
    </row>
    <row r="9">
      <c r="A9" s="3" t="inlineStr">
        <is>
          <t>Concentration Risk [Line Items]</t>
        </is>
      </c>
    </row>
    <row r="10">
      <c r="A10" s="4" t="inlineStr">
        <is>
          <t>Concentration risk (as a percent)</t>
        </is>
      </c>
      <c r="B10" s="4" t="inlineStr">
        <is>
          <t>10.00%</t>
        </is>
      </c>
      <c r="D10" s="4" t="inlineStr">
        <is>
          <t>11.00%</t>
        </is>
      </c>
      <c r="E10" s="4" t="inlineStr">
        <is>
          <t>18.00%</t>
        </is>
      </c>
    </row>
    <row r="11">
      <c r="A11" s="4" t="inlineStr">
        <is>
          <t>Revenue | Geographic concentration | Customer One</t>
        </is>
      </c>
    </row>
    <row r="12">
      <c r="A12" s="3" t="inlineStr">
        <is>
          <t>Concentration Risk [Line Items]</t>
        </is>
      </c>
    </row>
    <row r="13">
      <c r="A13" s="4" t="inlineStr">
        <is>
          <t>Concentration risk (as a percent)</t>
        </is>
      </c>
      <c r="B13" s="4" t="inlineStr">
        <is>
          <t>11.00%</t>
        </is>
      </c>
      <c r="D13" s="4" t="inlineStr">
        <is>
          <t>8.00%</t>
        </is>
      </c>
    </row>
    <row r="14">
      <c r="A14" s="4" t="inlineStr">
        <is>
          <t>Revenue | Geographic concentration | Customer Two</t>
        </is>
      </c>
    </row>
    <row r="15">
      <c r="A15" s="3" t="inlineStr">
        <is>
          <t>Concentration Risk [Line Items]</t>
        </is>
      </c>
    </row>
    <row r="16">
      <c r="A16" s="4" t="inlineStr">
        <is>
          <t>Concentration risk (as a percent)</t>
        </is>
      </c>
      <c r="C16" s="4" t="inlineStr">
        <is>
          <t>4.00%</t>
        </is>
      </c>
      <c r="E16" s="4" t="inlineStr">
        <is>
          <t>7.00%</t>
        </is>
      </c>
    </row>
    <row r="17">
      <c r="A17" s="4" t="inlineStr">
        <is>
          <t>Account receivable | Credit concentration | Customer One</t>
        </is>
      </c>
    </row>
    <row r="18">
      <c r="A18" s="3" t="inlineStr">
        <is>
          <t>Concentration Risk [Line Items]</t>
        </is>
      </c>
    </row>
    <row r="19">
      <c r="A19" s="4" t="inlineStr">
        <is>
          <t>Concentration risk (as a percent)</t>
        </is>
      </c>
      <c r="B19" s="4" t="inlineStr">
        <is>
          <t>15.00%</t>
        </is>
      </c>
      <c r="D19" s="4" t="inlineStr">
        <is>
          <t>4.00%</t>
        </is>
      </c>
      <c r="E19" s="4" t="inlineStr">
        <is>
          <t>1.00%</t>
        </is>
      </c>
    </row>
    <row r="20">
      <c r="A20" s="4" t="inlineStr">
        <is>
          <t>Account receivable | Credit concentration | Customer Two</t>
        </is>
      </c>
    </row>
    <row r="21">
      <c r="A21" s="3" t="inlineStr">
        <is>
          <t>Concentration Risk [Line Items]</t>
        </is>
      </c>
    </row>
    <row r="22">
      <c r="A22" s="4" t="inlineStr">
        <is>
          <t>Concentration risk (as a percent)</t>
        </is>
      </c>
      <c r="B22" s="4" t="inlineStr">
        <is>
          <t>4.00%</t>
        </is>
      </c>
      <c r="C22" s="4" t="inlineStr">
        <is>
          <t>1.00%</t>
        </is>
      </c>
      <c r="D22" s="4" t="inlineStr">
        <is>
          <t>2.00%</t>
        </is>
      </c>
      <c r="E22" s="4" t="inlineStr">
        <is>
          <t>0.00%</t>
        </is>
      </c>
    </row>
    <row r="23">
      <c r="A23" s="4" t="inlineStr">
        <is>
          <t>Account receivable | Geographic concentration | Customer One</t>
        </is>
      </c>
    </row>
    <row r="24">
      <c r="A24" s="3" t="inlineStr">
        <is>
          <t>Concentration Risk [Line Items]</t>
        </is>
      </c>
    </row>
    <row r="25">
      <c r="A25" s="4" t="inlineStr">
        <is>
          <t>Concentration risk (as a percent)</t>
        </is>
      </c>
      <c r="B25" s="4" t="inlineStr">
        <is>
          <t>8.00%</t>
        </is>
      </c>
      <c r="D25" s="4" t="inlineStr">
        <is>
          <t>8.00%</t>
        </is>
      </c>
    </row>
    <row r="26">
      <c r="A26" s="4" t="inlineStr">
        <is>
          <t>Account receivable | Geographic concentration | Customer Two</t>
        </is>
      </c>
    </row>
    <row r="27">
      <c r="A27" s="3" t="inlineStr">
        <is>
          <t>Concentration Risk [Line Items]</t>
        </is>
      </c>
    </row>
    <row r="28">
      <c r="A28" s="4" t="inlineStr">
        <is>
          <t>Concentration risk (as a percent)</t>
        </is>
      </c>
      <c r="C28" s="4" t="inlineStr">
        <is>
          <t>6.00%</t>
        </is>
      </c>
      <c r="E28" s="4" t="inlineStr">
        <is>
          <t>6.00%</t>
        </is>
      </c>
    </row>
    <row r="29">
      <c r="A29" s="4" t="inlineStr">
        <is>
          <t>Accounts receivable-unbilled | Credit concentration | Customer One</t>
        </is>
      </c>
    </row>
    <row r="30">
      <c r="A30" s="3" t="inlineStr">
        <is>
          <t>Concentration Risk [Line Items]</t>
        </is>
      </c>
    </row>
    <row r="31">
      <c r="A31" s="4" t="inlineStr">
        <is>
          <t>Concentration risk (as a percent)</t>
        </is>
      </c>
      <c r="B31" s="4" t="inlineStr">
        <is>
          <t>0.00%</t>
        </is>
      </c>
      <c r="C31" s="4" t="inlineStr">
        <is>
          <t>0.00%</t>
        </is>
      </c>
      <c r="D31" s="4" t="inlineStr">
        <is>
          <t>0.00%</t>
        </is>
      </c>
      <c r="E31" s="4" t="inlineStr">
        <is>
          <t>0.00%</t>
        </is>
      </c>
    </row>
    <row r="32">
      <c r="A32" s="4" t="inlineStr">
        <is>
          <t>Accounts receivable-unbilled | Credit concentration | Customer Two</t>
        </is>
      </c>
    </row>
    <row r="33">
      <c r="A33" s="3" t="inlineStr">
        <is>
          <t>Concentration Risk [Line Items]</t>
        </is>
      </c>
    </row>
    <row r="34">
      <c r="A34" s="4" t="inlineStr">
        <is>
          <t>Concentration risk (as a percent)</t>
        </is>
      </c>
      <c r="B34" s="4" t="inlineStr">
        <is>
          <t>0.00%</t>
        </is>
      </c>
      <c r="D34" s="4" t="inlineStr">
        <is>
          <t>0.00%</t>
        </is>
      </c>
      <c r="E34" s="4" t="inlineStr">
        <is>
          <t>53.00%</t>
        </is>
      </c>
    </row>
    <row r="35">
      <c r="A35" s="4" t="inlineStr">
        <is>
          <t>Accounts receivable-unbilled | Geographic concentration | Customer One</t>
        </is>
      </c>
    </row>
    <row r="36">
      <c r="A36" s="3" t="inlineStr">
        <is>
          <t>Concentration Risk [Line Items]</t>
        </is>
      </c>
    </row>
    <row r="37">
      <c r="A37" s="4" t="inlineStr">
        <is>
          <t>Concentration risk (as a percent)</t>
        </is>
      </c>
      <c r="B37" s="4" t="inlineStr">
        <is>
          <t>6.00%</t>
        </is>
      </c>
      <c r="D37" s="4" t="inlineStr">
        <is>
          <t>6.00%</t>
        </is>
      </c>
    </row>
    <row r="38">
      <c r="A38" s="4" t="inlineStr">
        <is>
          <t>Accounts receivable-unbilled | Geographic concentration | Customer Two</t>
        </is>
      </c>
    </row>
    <row r="39">
      <c r="A39" s="3" t="inlineStr">
        <is>
          <t>Concentration Risk [Line Items]</t>
        </is>
      </c>
    </row>
    <row r="40">
      <c r="A40" s="4" t="inlineStr">
        <is>
          <t>Concentration risk (as a percent)</t>
        </is>
      </c>
      <c r="C40" s="4" t="inlineStr">
        <is>
          <t>1.00%</t>
        </is>
      </c>
      <c r="E40" s="4" t="inlineStr">
        <is>
          <t>1.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6 Months Ended</t>
        </is>
      </c>
    </row>
    <row r="2">
      <c r="B2" s="2" t="inlineStr">
        <is>
          <t>Jun. 30, 2021</t>
        </is>
      </c>
    </row>
    <row r="3">
      <c r="A3" s="3" t="inlineStr">
        <is>
          <t>SUMMARY OF SIGNIFICANT ACCOUNTING POLICIES</t>
        </is>
      </c>
    </row>
    <row r="4">
      <c r="A4" s="4" t="inlineStr">
        <is>
          <t>Number of days from the receipt of specimens to inspect the specimens to ensure compliance</t>
        </is>
      </c>
      <c r="B4" s="4" t="inlineStr">
        <is>
          <t>14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and Accounts Receivabl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903876</v>
      </c>
      <c r="C4" s="6" t="n">
        <v>1504569</v>
      </c>
      <c r="D4" s="6" t="n">
        <v>5867683</v>
      </c>
      <c r="E4" s="6" t="n">
        <v>3216228</v>
      </c>
    </row>
    <row r="5">
      <c r="A5" s="4" t="inlineStr">
        <is>
          <t>Specimens</t>
        </is>
      </c>
    </row>
    <row r="6">
      <c r="A6" s="3" t="inlineStr">
        <is>
          <t>Disaggregation of Revenue [Line Items]</t>
        </is>
      </c>
    </row>
    <row r="7">
      <c r="A7" s="4" t="inlineStr">
        <is>
          <t>Revenue</t>
        </is>
      </c>
      <c r="B7" s="5" t="n">
        <v>2829214</v>
      </c>
      <c r="C7" s="5" t="n">
        <v>1483613</v>
      </c>
      <c r="D7" s="5" t="n">
        <v>5776509</v>
      </c>
      <c r="E7" s="5" t="n">
        <v>3184955</v>
      </c>
    </row>
    <row r="8">
      <c r="A8" s="4" t="inlineStr">
        <is>
          <t>Shipping and other</t>
        </is>
      </c>
    </row>
    <row r="9">
      <c r="A9" s="3" t="inlineStr">
        <is>
          <t>Disaggregation of Revenue [Line Items]</t>
        </is>
      </c>
    </row>
    <row r="10">
      <c r="A10" s="4" t="inlineStr">
        <is>
          <t>Revenue</t>
        </is>
      </c>
      <c r="B10" s="6" t="n">
        <v>74662</v>
      </c>
      <c r="C10" s="6" t="n">
        <v>20956</v>
      </c>
      <c r="D10" s="6" t="n">
        <v>91174</v>
      </c>
      <c r="E10" s="6" t="n">
        <v>3127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Parenthetical) - USD ($)</t>
        </is>
      </c>
      <c r="B1" s="2" t="inlineStr">
        <is>
          <t>Jun. 30, 2021</t>
        </is>
      </c>
      <c r="C1" s="2" t="inlineStr">
        <is>
          <t>Dec. 31, 2020</t>
        </is>
      </c>
    </row>
    <row r="2">
      <c r="A2" s="4" t="inlineStr">
        <is>
          <t>Accounts receivable, allowance for doubtful accounts</t>
        </is>
      </c>
      <c r="B2" s="6" t="n">
        <v>147714</v>
      </c>
      <c r="C2" s="6" t="n">
        <v>108096</v>
      </c>
    </row>
    <row r="3">
      <c r="A3" s="4" t="inlineStr">
        <is>
          <t>Common stock, par value</t>
        </is>
      </c>
      <c r="B3" s="7" t="n">
        <v>0.0001</v>
      </c>
      <c r="C3" s="7" t="n">
        <v>0.0001</v>
      </c>
    </row>
    <row r="4">
      <c r="A4" s="4" t="inlineStr">
        <is>
          <t>Common Stock, Shares Authorized</t>
        </is>
      </c>
      <c r="B4" s="5" t="n">
        <v>200000000</v>
      </c>
      <c r="C4" s="5" t="n">
        <v>16000000</v>
      </c>
    </row>
    <row r="5">
      <c r="A5" s="4" t="inlineStr">
        <is>
          <t>Common Stock, Shares, Issued</t>
        </is>
      </c>
      <c r="B5" s="5" t="n">
        <v>6596729</v>
      </c>
      <c r="C5" s="5" t="n">
        <v>967213</v>
      </c>
    </row>
    <row r="6">
      <c r="A6" s="4" t="inlineStr">
        <is>
          <t>Common Stock, Shares, Outstanding</t>
        </is>
      </c>
      <c r="B6" s="5" t="n">
        <v>6565729</v>
      </c>
      <c r="C6" s="5" t="n">
        <v>936213</v>
      </c>
    </row>
    <row r="7">
      <c r="A7" s="4" t="inlineStr">
        <is>
          <t>Treasury Stock, Shares</t>
        </is>
      </c>
      <c r="B7" s="5" t="n">
        <v>31000</v>
      </c>
      <c r="C7" s="5" t="n">
        <v>31000</v>
      </c>
    </row>
    <row r="8">
      <c r="A8" s="4" t="inlineStr">
        <is>
          <t>Series B Convertible Preferred Stock</t>
        </is>
      </c>
    </row>
    <row r="9">
      <c r="A9" s="4" t="inlineStr">
        <is>
          <t>Temporary Equity, Par or Stated Value Per Share</t>
        </is>
      </c>
      <c r="B9" s="7" t="n">
        <v>0.0001</v>
      </c>
      <c r="C9" s="7" t="n">
        <v>0.0001</v>
      </c>
    </row>
    <row r="10">
      <c r="A10" s="4" t="inlineStr">
        <is>
          <t>Temporary Equity, Shares Authorized</t>
        </is>
      </c>
      <c r="B10" s="5" t="n">
        <v>3200000</v>
      </c>
      <c r="C10" s="5" t="n">
        <v>3200000</v>
      </c>
    </row>
    <row r="11">
      <c r="A11" s="4" t="inlineStr">
        <is>
          <t>Temporary Equity, Shares Issued</t>
        </is>
      </c>
      <c r="B11" s="5" t="n">
        <v>0</v>
      </c>
      <c r="C11" s="5" t="n">
        <v>572465</v>
      </c>
    </row>
    <row r="12">
      <c r="A12" s="4" t="inlineStr">
        <is>
          <t>Temporary Equity, Shares Outstanding</t>
        </is>
      </c>
      <c r="B12" s="5" t="n">
        <v>0</v>
      </c>
      <c r="C12" s="5" t="n">
        <v>572465</v>
      </c>
    </row>
    <row r="13">
      <c r="A13" s="4" t="inlineStr">
        <is>
          <t>Series A-1 Convertible Preferred Stock</t>
        </is>
      </c>
    </row>
    <row r="14">
      <c r="A14" s="4" t="inlineStr">
        <is>
          <t>Temporary Equity, Par or Stated Value Per Share</t>
        </is>
      </c>
      <c r="B14" s="7" t="n">
        <v>0.0001</v>
      </c>
      <c r="C14" s="7" t="n">
        <v>0.0001</v>
      </c>
    </row>
    <row r="15">
      <c r="A15" s="4" t="inlineStr">
        <is>
          <t>Temporary Equity, Shares Authorized</t>
        </is>
      </c>
      <c r="B15" s="5" t="n">
        <v>556550</v>
      </c>
      <c r="C15" s="5" t="n">
        <v>556550</v>
      </c>
    </row>
    <row r="16">
      <c r="A16" s="4" t="inlineStr">
        <is>
          <t>Temporary Equity, Shares Issued</t>
        </is>
      </c>
      <c r="B16" s="5" t="n">
        <v>0</v>
      </c>
      <c r="C16" s="5" t="n">
        <v>100365</v>
      </c>
    </row>
    <row r="17">
      <c r="A17" s="4" t="inlineStr">
        <is>
          <t>Temporary Equity, Shares Outstanding</t>
        </is>
      </c>
      <c r="B17" s="5" t="n">
        <v>0</v>
      </c>
      <c r="C17" s="5" t="n">
        <v>100365</v>
      </c>
    </row>
    <row r="18">
      <c r="A18" s="4" t="inlineStr">
        <is>
          <t>Series A Convertible Preferred Stock</t>
        </is>
      </c>
    </row>
    <row r="19">
      <c r="A19" s="4" t="inlineStr">
        <is>
          <t>Temporary Equity, Par or Stated Value Per Share</t>
        </is>
      </c>
      <c r="B19" s="7" t="n">
        <v>0.0001</v>
      </c>
      <c r="C19" s="7" t="n">
        <v>0.0001</v>
      </c>
    </row>
    <row r="20">
      <c r="A20" s="4" t="inlineStr">
        <is>
          <t>Temporary Equity, Shares Authorized</t>
        </is>
      </c>
      <c r="B20" s="5" t="n">
        <v>3427871</v>
      </c>
      <c r="C20" s="5" t="n">
        <v>3427871</v>
      </c>
    </row>
    <row r="21">
      <c r="A21" s="4" t="inlineStr">
        <is>
          <t>Temporary Equity, Shares Issued</t>
        </is>
      </c>
      <c r="B21" s="5" t="n">
        <v>0</v>
      </c>
      <c r="C21" s="5" t="n">
        <v>618182</v>
      </c>
    </row>
    <row r="22">
      <c r="A22" s="4" t="inlineStr">
        <is>
          <t>Temporary Equity, Shares Outstanding</t>
        </is>
      </c>
      <c r="B22" s="5" t="n">
        <v>0</v>
      </c>
      <c r="C22" s="5" t="n">
        <v>61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doubtful accounts (Details) - USD ($)</t>
        </is>
      </c>
      <c r="B1" s="2" t="inlineStr">
        <is>
          <t>Jun. 30, 2021</t>
        </is>
      </c>
      <c r="C1" s="2" t="inlineStr">
        <is>
          <t>Dec. 31, 2020</t>
        </is>
      </c>
    </row>
    <row r="2">
      <c r="A2" s="3" t="inlineStr">
        <is>
          <t>SUMMARY OF SIGNIFICANT ACCOUNTING POLICIES</t>
        </is>
      </c>
    </row>
    <row r="3">
      <c r="A3" s="4" t="inlineStr">
        <is>
          <t>Allowance for doubtful accounts</t>
        </is>
      </c>
      <c r="B3" s="6" t="n">
        <v>147714</v>
      </c>
      <c r="C3" s="6" t="n">
        <v>1080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initial public offering costs (Details) - USD ($)</t>
        </is>
      </c>
      <c r="B1" s="2" t="inlineStr">
        <is>
          <t>Jun. 21, 2021</t>
        </is>
      </c>
      <c r="C1" s="2" t="inlineStr">
        <is>
          <t>Jun. 30, 2021</t>
        </is>
      </c>
      <c r="D1" s="2" t="inlineStr">
        <is>
          <t>Dec. 31, 2020</t>
        </is>
      </c>
    </row>
    <row r="2">
      <c r="A2" s="3" t="inlineStr">
        <is>
          <t>SUMMARY OF SIGNIFICANT ACCOUNTING POLICIES</t>
        </is>
      </c>
    </row>
    <row r="3">
      <c r="A3" s="4" t="inlineStr">
        <is>
          <t>Deferred initial public offering costs</t>
        </is>
      </c>
      <c r="B3" s="6" t="n">
        <v>2300000</v>
      </c>
    </row>
    <row r="4">
      <c r="A4" s="4" t="inlineStr">
        <is>
          <t>Deferred offering costs</t>
        </is>
      </c>
      <c r="B4" s="6" t="n">
        <v>600000</v>
      </c>
      <c r="C4" s="6" t="n">
        <v>0</v>
      </c>
      <c r="D4" s="6" t="n">
        <v>26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issuable upon conversion of preferred stock (Details) - shares</t>
        </is>
      </c>
      <c r="B1" s="2" t="inlineStr">
        <is>
          <t>6 Months Ended</t>
        </is>
      </c>
    </row>
    <row r="2">
      <c r="B2" s="2" t="inlineStr">
        <is>
          <t>Jun. 30, 2021</t>
        </is>
      </c>
      <c r="C2" s="2" t="inlineStr">
        <is>
          <t>Jun. 30, 2020</t>
        </is>
      </c>
    </row>
    <row r="3">
      <c r="A3" s="3" t="inlineStr">
        <is>
          <t>SUMMARY OF SIGNIFICANT ACCOUNTING POLICIES</t>
        </is>
      </c>
    </row>
    <row r="4">
      <c r="A4" s="4" t="inlineStr">
        <is>
          <t>Shares issuable upon conversion of preferred stock</t>
        </is>
      </c>
      <c r="C4" s="5" t="n">
        <v>1291012</v>
      </c>
    </row>
    <row r="5">
      <c r="A5" s="4" t="inlineStr">
        <is>
          <t>Shares issuable upon exercise of stock options</t>
        </is>
      </c>
      <c r="B5" s="5" t="n">
        <v>224914</v>
      </c>
      <c r="C5" s="5" t="n">
        <v>253575</v>
      </c>
    </row>
    <row r="6">
      <c r="A6" s="4" t="inlineStr">
        <is>
          <t>Shares issuable upon exercise of warrants to purchase common stock</t>
        </is>
      </c>
      <c r="B6" s="5" t="n">
        <v>23309</v>
      </c>
      <c r="C6" s="5" t="n">
        <v>23309</v>
      </c>
    </row>
    <row r="7">
      <c r="A7" s="4" t="inlineStr">
        <is>
          <t>Shares issuable upon exercise of warrants to purchase common stock</t>
        </is>
      </c>
      <c r="B7" s="5" t="n">
        <v>9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FACTORING OF ACCOUNTS RECEIVABLE (Details) - USD ($)</t>
        </is>
      </c>
      <c r="B1" s="2" t="inlineStr">
        <is>
          <t>3 Months Ended</t>
        </is>
      </c>
      <c r="C1" s="2" t="inlineStr">
        <is>
          <t>6 Months Ended</t>
        </is>
      </c>
    </row>
    <row r="2">
      <c r="B2" s="2" t="inlineStr">
        <is>
          <t>Jun. 30, 2021</t>
        </is>
      </c>
      <c r="C2" s="2" t="inlineStr">
        <is>
          <t>Jun. 30, 2021</t>
        </is>
      </c>
      <c r="D2" s="2" t="inlineStr">
        <is>
          <t>Jan. 01, 2021</t>
        </is>
      </c>
    </row>
    <row r="3">
      <c r="A3" s="3" t="inlineStr">
        <is>
          <t>FACTORING OF ACCOUNTS RECEIVABLE</t>
        </is>
      </c>
    </row>
    <row r="4">
      <c r="A4" s="4" t="inlineStr">
        <is>
          <t>Percentage of holdback of factored accounts receivable, less factoring fees</t>
        </is>
      </c>
      <c r="C4" s="4" t="inlineStr">
        <is>
          <t>25.00%</t>
        </is>
      </c>
    </row>
    <row r="5">
      <c r="A5" s="4" t="inlineStr">
        <is>
          <t>Versant</t>
        </is>
      </c>
    </row>
    <row r="6">
      <c r="A6" s="3" t="inlineStr">
        <is>
          <t>FACTORING OF ACCOUNTS RECEIVABLE</t>
        </is>
      </c>
    </row>
    <row r="7">
      <c r="A7" s="4" t="inlineStr">
        <is>
          <t>Minimum accounts receivable without recourse, the entity has agreed to sell</t>
        </is>
      </c>
      <c r="D7" s="6" t="n">
        <v>1200000</v>
      </c>
    </row>
    <row r="8">
      <c r="A8" s="4" t="inlineStr">
        <is>
          <t>Total receivables sold under the Factoring Agreement</t>
        </is>
      </c>
      <c r="B8" s="6" t="n">
        <v>3400000</v>
      </c>
      <c r="C8" s="6" t="n">
        <v>3400000</v>
      </c>
    </row>
    <row r="9">
      <c r="A9" s="4" t="inlineStr">
        <is>
          <t>Percentage of purchased accounts receivable, received as upfront advance</t>
        </is>
      </c>
      <c r="C9" s="4" t="inlineStr">
        <is>
          <t>75.00%</t>
        </is>
      </c>
    </row>
    <row r="10">
      <c r="A10" s="4" t="inlineStr">
        <is>
          <t>Percentage of holdback of factored accounts receivable, less factoring fees</t>
        </is>
      </c>
      <c r="C10" s="4" t="inlineStr">
        <is>
          <t>25.00%</t>
        </is>
      </c>
    </row>
    <row r="11">
      <c r="A11" s="4" t="inlineStr">
        <is>
          <t>Factoring fees paid</t>
        </is>
      </c>
      <c r="B11" s="6" t="n">
        <v>104653</v>
      </c>
      <c r="C11" s="6" t="n">
        <v>256899</v>
      </c>
    </row>
    <row r="12">
      <c r="A12" s="4" t="inlineStr">
        <is>
          <t>Payments made for termination of factoring agreement</t>
        </is>
      </c>
      <c r="C12" s="6" t="n">
        <v>139374</v>
      </c>
    </row>
    <row r="13">
      <c r="A13" s="4" t="inlineStr">
        <is>
          <t>Minimum | Versant</t>
        </is>
      </c>
    </row>
    <row r="14">
      <c r="A14" s="3" t="inlineStr">
        <is>
          <t>FACTORING OF ACCOUNTS RECEIVABLE</t>
        </is>
      </c>
    </row>
    <row r="15">
      <c r="A15" s="4" t="inlineStr">
        <is>
          <t>Factoring fees (as a percent)</t>
        </is>
      </c>
      <c r="C15" s="4" t="inlineStr">
        <is>
          <t>2.50%</t>
        </is>
      </c>
    </row>
    <row r="16">
      <c r="A16" s="4" t="inlineStr">
        <is>
          <t>Maximum | Versant</t>
        </is>
      </c>
    </row>
    <row r="17">
      <c r="A17" s="3" t="inlineStr">
        <is>
          <t>FACTORING OF ACCOUNTS RECEIVABLE</t>
        </is>
      </c>
    </row>
    <row r="18">
      <c r="A18" s="4" t="inlineStr">
        <is>
          <t>Factoring fees (as a percent)</t>
        </is>
      </c>
      <c r="C18" s="4" t="inlineStr">
        <is>
          <t>1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Net, by Type [Abstract]</t>
        </is>
      </c>
    </row>
    <row r="4">
      <c r="A4" s="4" t="inlineStr">
        <is>
          <t>Property and equipment, gross</t>
        </is>
      </c>
      <c r="B4" s="6" t="n">
        <v>340083</v>
      </c>
      <c r="D4" s="6" t="n">
        <v>340083</v>
      </c>
      <c r="F4" s="6" t="n">
        <v>337533</v>
      </c>
    </row>
    <row r="5">
      <c r="A5" s="4" t="inlineStr">
        <is>
          <t>Accumulated depreciation</t>
        </is>
      </c>
      <c r="B5" s="5" t="n">
        <v>-284204</v>
      </c>
      <c r="D5" s="5" t="n">
        <v>-284204</v>
      </c>
      <c r="F5" s="5" t="n">
        <v>-261944</v>
      </c>
    </row>
    <row r="6">
      <c r="A6" s="4" t="inlineStr">
        <is>
          <t>Total property and equipment, net</t>
        </is>
      </c>
      <c r="B6" s="5" t="n">
        <v>55879</v>
      </c>
      <c r="D6" s="5" t="n">
        <v>55879</v>
      </c>
      <c r="F6" s="5" t="n">
        <v>75589</v>
      </c>
    </row>
    <row r="7">
      <c r="A7" s="4" t="inlineStr">
        <is>
          <t>Depreciation expense</t>
        </is>
      </c>
      <c r="B7" s="5" t="n">
        <v>11130</v>
      </c>
      <c r="C7" s="6" t="n">
        <v>14340</v>
      </c>
      <c r="D7" s="5" t="n">
        <v>22260</v>
      </c>
      <c r="E7" s="6" t="n">
        <v>28680</v>
      </c>
    </row>
    <row r="8">
      <c r="A8" s="4" t="inlineStr">
        <is>
          <t>Website</t>
        </is>
      </c>
    </row>
    <row r="9">
      <c r="A9" s="3" t="inlineStr">
        <is>
          <t>Property, Plant and Equipment, Net, by Type [Abstract]</t>
        </is>
      </c>
    </row>
    <row r="10">
      <c r="A10" s="4" t="inlineStr">
        <is>
          <t>Property and equipment, gross</t>
        </is>
      </c>
      <c r="B10" s="5" t="n">
        <v>107926</v>
      </c>
      <c r="D10" s="5" t="n">
        <v>107926</v>
      </c>
      <c r="F10" s="5" t="n">
        <v>105376</v>
      </c>
    </row>
    <row r="11">
      <c r="A11" s="4" t="inlineStr">
        <is>
          <t>Computer equipment and purchased software</t>
        </is>
      </c>
    </row>
    <row r="12">
      <c r="A12" s="3" t="inlineStr">
        <is>
          <t>Property, Plant and Equipment, Net, by Type [Abstract]</t>
        </is>
      </c>
    </row>
    <row r="13">
      <c r="A13" s="4" t="inlineStr">
        <is>
          <t>Property and equipment, gross</t>
        </is>
      </c>
      <c r="B13" s="5" t="n">
        <v>84589</v>
      </c>
      <c r="D13" s="5" t="n">
        <v>84589</v>
      </c>
      <c r="F13" s="5" t="n">
        <v>84589</v>
      </c>
    </row>
    <row r="14">
      <c r="A14" s="4" t="inlineStr">
        <is>
          <t>Equipment</t>
        </is>
      </c>
    </row>
    <row r="15">
      <c r="A15" s="3" t="inlineStr">
        <is>
          <t>Property, Plant and Equipment, Net, by Type [Abstract]</t>
        </is>
      </c>
    </row>
    <row r="16">
      <c r="A16" s="4" t="inlineStr">
        <is>
          <t>Property and equipment, gross</t>
        </is>
      </c>
      <c r="B16" s="5" t="n">
        <v>35449</v>
      </c>
      <c r="D16" s="5" t="n">
        <v>35449</v>
      </c>
      <c r="F16" s="5" t="n">
        <v>35449</v>
      </c>
    </row>
    <row r="17">
      <c r="A17" s="4" t="inlineStr">
        <is>
          <t>Furniture and fixtures</t>
        </is>
      </c>
    </row>
    <row r="18">
      <c r="A18" s="3" t="inlineStr">
        <is>
          <t>Property, Plant and Equipment, Net, by Type [Abstract]</t>
        </is>
      </c>
    </row>
    <row r="19">
      <c r="A19" s="4" t="inlineStr">
        <is>
          <t>Property and equipment, gross</t>
        </is>
      </c>
      <c r="B19" s="5" t="n">
        <v>87184</v>
      </c>
      <c r="D19" s="5" t="n">
        <v>87184</v>
      </c>
      <c r="F19" s="5" t="n">
        <v>87184</v>
      </c>
    </row>
    <row r="20">
      <c r="A20" s="4" t="inlineStr">
        <is>
          <t>Leasehold improvements</t>
        </is>
      </c>
    </row>
    <row r="21">
      <c r="A21" s="3" t="inlineStr">
        <is>
          <t>Property, Plant and Equipment, Net, by Type [Abstract]</t>
        </is>
      </c>
    </row>
    <row r="22">
      <c r="A22" s="4" t="inlineStr">
        <is>
          <t>Property and equipment, gross</t>
        </is>
      </c>
      <c r="B22" s="6" t="n">
        <v>24935</v>
      </c>
      <c r="D22" s="6" t="n">
        <v>24935</v>
      </c>
      <c r="F22" s="6" t="n">
        <v>249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ERNALLY DEVELOPED SOFTWARE,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NALLY DEVELOPED SOFTWARE, NET</t>
        </is>
      </c>
    </row>
    <row r="4">
      <c r="A4" s="4" t="inlineStr">
        <is>
          <t>Internally developed software capitalized</t>
        </is>
      </c>
      <c r="B4" s="6" t="n">
        <v>236355</v>
      </c>
      <c r="C4" s="6" t="n">
        <v>213749</v>
      </c>
      <c r="D4" s="6" t="n">
        <v>440331</v>
      </c>
      <c r="E4" s="6" t="n">
        <v>591017</v>
      </c>
    </row>
    <row r="5">
      <c r="A5" s="4" t="inlineStr">
        <is>
          <t>Amortization expense</t>
        </is>
      </c>
      <c r="D5" s="6" t="n">
        <v>471584</v>
      </c>
      <c r="E5" s="6" t="n">
        <v>4202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 width="15" customWidth="1" min="5" max="5"/>
    <col width="14" customWidth="1" min="6" max="6"/>
  </cols>
  <sheetData>
    <row r="1">
      <c r="A1" s="1" t="inlineStr">
        <is>
          <t>DEBT (Details) - USD ($)</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row>
    <row r="3">
      <c r="A3" s="3" t="inlineStr">
        <is>
          <t>DEBT</t>
        </is>
      </c>
    </row>
    <row r="4">
      <c r="A4" s="4" t="inlineStr">
        <is>
          <t>Proceeds from issuance of note payable</t>
        </is>
      </c>
      <c r="F4" s="6" t="n">
        <v>783008</v>
      </c>
    </row>
    <row r="5">
      <c r="A5" s="4" t="inlineStr">
        <is>
          <t>Gain on extinguishment of note payable</t>
        </is>
      </c>
      <c r="E5" s="6" t="n">
        <v>788156</v>
      </c>
    </row>
    <row r="6">
      <c r="A6" s="4" t="inlineStr">
        <is>
          <t>PPP Loan</t>
        </is>
      </c>
    </row>
    <row r="7">
      <c r="A7" s="3" t="inlineStr">
        <is>
          <t>DEBT</t>
        </is>
      </c>
    </row>
    <row r="8">
      <c r="A8" s="4" t="inlineStr">
        <is>
          <t>Proceeds from issuance of note payable</t>
        </is>
      </c>
      <c r="B8" s="6" t="n">
        <v>783008</v>
      </c>
    </row>
    <row r="9">
      <c r="A9" s="4" t="inlineStr">
        <is>
          <t>Interest expense</t>
        </is>
      </c>
      <c r="C9" s="6" t="n">
        <v>0</v>
      </c>
      <c r="D9" s="6" t="n">
        <v>558</v>
      </c>
      <c r="E9" s="5" t="n">
        <v>279</v>
      </c>
      <c r="F9" s="6" t="n">
        <v>558</v>
      </c>
    </row>
    <row r="10">
      <c r="A10" s="4" t="inlineStr">
        <is>
          <t>Gain on extinguishment of note payable</t>
        </is>
      </c>
      <c r="E10" s="6" t="n">
        <v>788156</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5" customWidth="1" min="8" max="8"/>
    <col width="25" customWidth="1" min="9" max="9"/>
  </cols>
  <sheetData>
    <row r="1">
      <c r="A1" s="1" t="inlineStr">
        <is>
          <t>DEBT - Related Party Convertible Notes Payable (Details) - Convertible Notes to related partie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Dec. 31, 2019</t>
        </is>
      </c>
      <c r="H2" s="2" t="inlineStr">
        <is>
          <t>Dec. 31, 2018USD ($)item</t>
        </is>
      </c>
      <c r="I2" s="2" t="inlineStr">
        <is>
          <t>Dec. 31, 2017USD ($)item</t>
        </is>
      </c>
    </row>
    <row r="3">
      <c r="A3" s="3" t="inlineStr">
        <is>
          <t>DEBT</t>
        </is>
      </c>
    </row>
    <row r="4">
      <c r="A4" s="4" t="inlineStr">
        <is>
          <t>Face amount of debt</t>
        </is>
      </c>
      <c r="H4" s="6" t="n">
        <v>5500000</v>
      </c>
      <c r="I4" s="6" t="n">
        <v>5500000</v>
      </c>
    </row>
    <row r="5">
      <c r="A5" s="4" t="inlineStr">
        <is>
          <t>Interest rate</t>
        </is>
      </c>
      <c r="H5" s="4" t="inlineStr">
        <is>
          <t>6.00%</t>
        </is>
      </c>
      <c r="I5" s="4" t="inlineStr">
        <is>
          <t>6.00%</t>
        </is>
      </c>
    </row>
    <row r="6">
      <c r="A6" s="4" t="inlineStr">
        <is>
          <t>Minimum gross proceeds from equity financing required for conversion of debt</t>
        </is>
      </c>
      <c r="H6" s="6" t="n">
        <v>10000000</v>
      </c>
      <c r="I6" s="6" t="n">
        <v>10000000</v>
      </c>
    </row>
    <row r="7">
      <c r="A7" s="4" t="inlineStr">
        <is>
          <t>Number of consecutive quarters for achievement of positive free cash flow from operations required for conversion of debt | item</t>
        </is>
      </c>
      <c r="H7" s="5" t="n">
        <v>2</v>
      </c>
      <c r="I7" s="5" t="n">
        <v>2</v>
      </c>
    </row>
    <row r="8">
      <c r="A8" s="4" t="inlineStr">
        <is>
          <t>Term prior to matuirty date for achievement of positive free cash flow from operations required for conversion of debt</t>
        </is>
      </c>
      <c r="H8" s="4" t="inlineStr">
        <is>
          <t>90 days</t>
        </is>
      </c>
      <c r="I8" s="4" t="inlineStr">
        <is>
          <t>90 days</t>
        </is>
      </c>
    </row>
    <row r="9">
      <c r="A9" s="4" t="inlineStr">
        <is>
          <t>Interest expense</t>
        </is>
      </c>
      <c r="B9" s="6" t="n">
        <v>74137</v>
      </c>
      <c r="C9" s="6" t="n">
        <v>82274</v>
      </c>
      <c r="D9" s="6" t="n">
        <v>156411</v>
      </c>
      <c r="E9" s="6" t="n">
        <v>164548</v>
      </c>
    </row>
    <row r="10">
      <c r="A10" s="4" t="inlineStr">
        <is>
          <t>Unamortized debt issuance costs</t>
        </is>
      </c>
      <c r="B10" s="5" t="n">
        <v>0</v>
      </c>
      <c r="D10" s="5" t="n">
        <v>0</v>
      </c>
      <c r="F10" s="6" t="n">
        <v>9189</v>
      </c>
    </row>
    <row r="11">
      <c r="A11" s="4" t="inlineStr">
        <is>
          <t>Debt discounts</t>
        </is>
      </c>
      <c r="B11" s="6" t="n">
        <v>0</v>
      </c>
      <c r="D11" s="5" t="n">
        <v>0</v>
      </c>
      <c r="F11" s="6" t="n">
        <v>0</v>
      </c>
    </row>
    <row r="12">
      <c r="A12" s="4" t="inlineStr">
        <is>
          <t>Amortization of debt discounts</t>
        </is>
      </c>
      <c r="D12" s="6" t="n">
        <v>1088</v>
      </c>
      <c r="E12" s="6" t="n">
        <v>139232</v>
      </c>
    </row>
    <row r="13">
      <c r="A13" s="4" t="inlineStr">
        <is>
          <t>Conversion rate</t>
        </is>
      </c>
      <c r="F13" s="4" t="inlineStr">
        <is>
          <t>30.00%</t>
        </is>
      </c>
      <c r="G13" s="4" t="inlineStr">
        <is>
          <t>30.00%</t>
        </is>
      </c>
    </row>
  </sheetData>
  <mergeCells count="4">
    <mergeCell ref="A1:A2"/>
    <mergeCell ref="B1:C1"/>
    <mergeCell ref="D1:E1"/>
    <mergeCell ref="F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 Conversion of Convertible Notes Payable (Details) - USD ($)</t>
        </is>
      </c>
      <c r="B1" s="2" t="inlineStr">
        <is>
          <t>Jun. 30, 2021</t>
        </is>
      </c>
      <c r="C1" s="2" t="inlineStr">
        <is>
          <t>Jun. 21, 2021</t>
        </is>
      </c>
      <c r="D1" s="2" t="inlineStr">
        <is>
          <t>Jun. 30, 2021</t>
        </is>
      </c>
      <c r="E1" s="2" t="inlineStr">
        <is>
          <t>Jun. 30, 2021</t>
        </is>
      </c>
    </row>
    <row r="2">
      <c r="A2" s="3" t="inlineStr">
        <is>
          <t>DEBT</t>
        </is>
      </c>
    </row>
    <row r="3">
      <c r="A3" s="4" t="inlineStr">
        <is>
          <t>Outstanding principal of convertible notes, converted</t>
        </is>
      </c>
      <c r="C3" s="6" t="n">
        <v>5500000</v>
      </c>
      <c r="E3" s="6" t="n">
        <v>4000000</v>
      </c>
    </row>
    <row r="4">
      <c r="A4" s="4" t="inlineStr">
        <is>
          <t>Accrued interest of convertible notes, converted</t>
        </is>
      </c>
      <c r="C4" s="6" t="n">
        <v>1300000</v>
      </c>
      <c r="E4" s="6" t="n">
        <v>700000</v>
      </c>
    </row>
    <row r="5">
      <c r="A5" s="4" t="inlineStr">
        <is>
          <t>Number of shares issued upon conversion</t>
        </is>
      </c>
      <c r="C5" s="5" t="n">
        <v>1206614</v>
      </c>
      <c r="E5" s="5" t="n">
        <v>842429</v>
      </c>
    </row>
    <row r="6">
      <c r="A6" s="4" t="inlineStr">
        <is>
          <t>Conversion price</t>
        </is>
      </c>
      <c r="B6" s="8" t="n">
        <v>5.6</v>
      </c>
      <c r="C6" s="8" t="n">
        <v>5.6</v>
      </c>
      <c r="D6" s="8" t="n">
        <v>5.6</v>
      </c>
      <c r="E6" s="8" t="n">
        <v>5.6</v>
      </c>
    </row>
    <row r="7">
      <c r="A7" s="4" t="inlineStr">
        <is>
          <t>Convertible Notes outstanding</t>
        </is>
      </c>
      <c r="B7" s="6" t="n">
        <v>0</v>
      </c>
      <c r="D7" s="6" t="n">
        <v>0</v>
      </c>
      <c r="E7" s="6" t="n">
        <v>0</v>
      </c>
    </row>
    <row r="8">
      <c r="A8" s="4" t="inlineStr">
        <is>
          <t>Convertible Notes to related parties</t>
        </is>
      </c>
    </row>
    <row r="9">
      <c r="A9" s="3" t="inlineStr">
        <is>
          <t>DEBT</t>
        </is>
      </c>
    </row>
    <row r="10">
      <c r="A10" s="4" t="inlineStr">
        <is>
          <t>Outstanding principal of convertible notes, converted</t>
        </is>
      </c>
      <c r="C10" s="6" t="n">
        <v>5491663</v>
      </c>
    </row>
    <row r="11">
      <c r="A11" s="4" t="inlineStr">
        <is>
          <t>Accrued interest of convertible notes, converted</t>
        </is>
      </c>
      <c r="C11" s="6" t="n">
        <v>1257066</v>
      </c>
    </row>
    <row r="12">
      <c r="A12" s="4" t="inlineStr">
        <is>
          <t>Number of shares issued upon conversion</t>
        </is>
      </c>
      <c r="C12" s="5" t="n">
        <v>1206614</v>
      </c>
    </row>
    <row r="13">
      <c r="A13" s="4" t="inlineStr">
        <is>
          <t>Conversion price</t>
        </is>
      </c>
      <c r="C13" s="8" t="n">
        <v>5.6</v>
      </c>
    </row>
    <row r="14">
      <c r="A14" s="4" t="inlineStr">
        <is>
          <t>Convertible Notes outstanding</t>
        </is>
      </c>
      <c r="B14" s="5" t="n">
        <v>0</v>
      </c>
      <c r="D14" s="5" t="n">
        <v>0</v>
      </c>
      <c r="E14" s="6" t="n">
        <v>0</v>
      </c>
    </row>
    <row r="15">
      <c r="A15" s="4" t="inlineStr">
        <is>
          <t>Loss on conversion of notes</t>
        </is>
      </c>
      <c r="B15" s="6" t="n">
        <v>300000</v>
      </c>
      <c r="D15" s="6" t="n">
        <v>2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21" customWidth="1" min="2" max="2"/>
    <col width="20" customWidth="1" min="3" max="3"/>
    <col width="21" customWidth="1" min="4" max="4"/>
    <col width="21" customWidth="1" min="5" max="5"/>
    <col width="14" customWidth="1" min="6" max="6"/>
    <col width="21" customWidth="1" min="7" max="7"/>
    <col width="21" customWidth="1" min="8" max="8"/>
  </cols>
  <sheetData>
    <row r="1">
      <c r="A1" s="1" t="inlineStr">
        <is>
          <t>DEBT - Bridge Financing (Details)</t>
        </is>
      </c>
      <c r="B1" s="2" t="inlineStr">
        <is>
          <t>6 Months Ended</t>
        </is>
      </c>
    </row>
    <row r="2">
      <c r="B2" s="2" t="inlineStr">
        <is>
          <t>Jun. 30, 2021USD ($)</t>
        </is>
      </c>
      <c r="C2" s="2" t="inlineStr">
        <is>
          <t>May 20, 2021USD ($)</t>
        </is>
      </c>
      <c r="D2" s="2" t="inlineStr">
        <is>
          <t>Apr. 16, 2021USD ($)</t>
        </is>
      </c>
      <c r="E2" s="2" t="inlineStr">
        <is>
          <t>Dec. 31, 2020USD ($)</t>
        </is>
      </c>
      <c r="F2" s="2" t="inlineStr">
        <is>
          <t>Oct. 01, 2020</t>
        </is>
      </c>
      <c r="G2" s="2" t="inlineStr">
        <is>
          <t>Dec. 31, 2019USD ($)</t>
        </is>
      </c>
      <c r="H2" s="2" t="inlineStr">
        <is>
          <t>Dec. 31, 2018USD ($)</t>
        </is>
      </c>
    </row>
    <row r="3">
      <c r="A3" s="4" t="inlineStr">
        <is>
          <t>Bridge Notes</t>
        </is>
      </c>
    </row>
    <row r="4">
      <c r="A4" s="3" t="inlineStr">
        <is>
          <t>DEBT</t>
        </is>
      </c>
    </row>
    <row r="5">
      <c r="A5" s="4" t="inlineStr">
        <is>
          <t>Face amount of debt</t>
        </is>
      </c>
      <c r="E5" s="6" t="n">
        <v>6500000</v>
      </c>
      <c r="G5" s="6" t="n">
        <v>6500000</v>
      </c>
      <c r="H5" s="6" t="n">
        <v>6500000</v>
      </c>
    </row>
    <row r="6">
      <c r="A6" s="4" t="inlineStr">
        <is>
          <t>Interest rate</t>
        </is>
      </c>
      <c r="B6" s="4" t="inlineStr">
        <is>
          <t>15.00%</t>
        </is>
      </c>
      <c r="F6" s="4" t="inlineStr">
        <is>
          <t>30.00%</t>
        </is>
      </c>
    </row>
    <row r="7">
      <c r="A7" s="4" t="inlineStr">
        <is>
          <t>Minimum gross proceeds from equity financing required for conversion of debt</t>
        </is>
      </c>
      <c r="B7" s="6" t="n">
        <v>18000000</v>
      </c>
    </row>
    <row r="8">
      <c r="A8" s="4" t="inlineStr">
        <is>
          <t>Percentage of outstanding unpaid principal, holders may elect to convert</t>
        </is>
      </c>
      <c r="B8" s="4" t="inlineStr">
        <is>
          <t>50.00%</t>
        </is>
      </c>
    </row>
    <row r="9">
      <c r="A9" s="4" t="inlineStr">
        <is>
          <t>Discount rate on issue price of stock in elective conversion stock</t>
        </is>
      </c>
      <c r="B9" s="4" t="inlineStr">
        <is>
          <t>30.00%</t>
        </is>
      </c>
    </row>
    <row r="10">
      <c r="A10" s="4" t="inlineStr">
        <is>
          <t>Number of times of third party loan proceeds</t>
        </is>
      </c>
      <c r="B10" s="9" t="n">
        <v>1.5</v>
      </c>
    </row>
    <row r="11">
      <c r="A11" s="4" t="inlineStr">
        <is>
          <t>Related Party Bridge Notes</t>
        </is>
      </c>
    </row>
    <row r="12">
      <c r="A12" s="3" t="inlineStr">
        <is>
          <t>DEBT</t>
        </is>
      </c>
    </row>
    <row r="13">
      <c r="A13" s="4" t="inlineStr">
        <is>
          <t>Face amount of debt</t>
        </is>
      </c>
      <c r="C13" s="6" t="n">
        <v>500000</v>
      </c>
      <c r="D13" s="6" t="n">
        <v>500000</v>
      </c>
      <c r="E13" s="6" t="n">
        <v>1905000</v>
      </c>
      <c r="G13" s="6" t="n">
        <v>1905000</v>
      </c>
      <c r="H13" s="6" t="n">
        <v>1905000</v>
      </c>
    </row>
    <row r="14">
      <c r="A14" s="4" t="inlineStr">
        <is>
          <t>Minimum | Bridge Notes</t>
        </is>
      </c>
    </row>
    <row r="15">
      <c r="A15" s="3" t="inlineStr">
        <is>
          <t>DEBT</t>
        </is>
      </c>
    </row>
    <row r="16">
      <c r="A16" s="4" t="inlineStr">
        <is>
          <t>Interest rate</t>
        </is>
      </c>
      <c r="F16" s="4" t="inlineStr">
        <is>
          <t>24.00%</t>
        </is>
      </c>
    </row>
    <row r="17">
      <c r="A17" s="4" t="inlineStr">
        <is>
          <t>Maximum | Bridge Notes</t>
        </is>
      </c>
    </row>
    <row r="18">
      <c r="A18" s="3" t="inlineStr">
        <is>
          <t>DEBT</t>
        </is>
      </c>
    </row>
    <row r="19">
      <c r="A19" s="4" t="inlineStr">
        <is>
          <t>Interest rate</t>
        </is>
      </c>
      <c r="F19" s="4" t="inlineStr">
        <is>
          <t>3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s of Operations</t>
        </is>
      </c>
    </row>
    <row r="4">
      <c r="A4" s="4" t="inlineStr">
        <is>
          <t>Revenue</t>
        </is>
      </c>
      <c r="B4" s="6" t="n">
        <v>2903876</v>
      </c>
      <c r="C4" s="6" t="n">
        <v>1504569</v>
      </c>
      <c r="D4" s="6" t="n">
        <v>5867683</v>
      </c>
      <c r="E4" s="6" t="n">
        <v>3216228</v>
      </c>
    </row>
    <row r="5">
      <c r="A5" s="3" t="inlineStr">
        <is>
          <t>Operating expenses:</t>
        </is>
      </c>
    </row>
    <row r="6">
      <c r="A6" s="4" t="inlineStr">
        <is>
          <t>Cost of revenue</t>
        </is>
      </c>
      <c r="B6" s="5" t="n">
        <v>1489196</v>
      </c>
      <c r="C6" s="5" t="n">
        <v>473982</v>
      </c>
      <c r="D6" s="5" t="n">
        <v>3112847</v>
      </c>
      <c r="E6" s="5" t="n">
        <v>1128249</v>
      </c>
    </row>
    <row r="7">
      <c r="A7" s="4" t="inlineStr">
        <is>
          <t>Technology</t>
        </is>
      </c>
      <c r="B7" s="5" t="n">
        <v>361799</v>
      </c>
      <c r="C7" s="5" t="n">
        <v>291601</v>
      </c>
      <c r="D7" s="5" t="n">
        <v>771750</v>
      </c>
      <c r="E7" s="5" t="n">
        <v>718314</v>
      </c>
    </row>
    <row r="8">
      <c r="A8" s="4" t="inlineStr">
        <is>
          <t>Sales and marketing</t>
        </is>
      </c>
      <c r="B8" s="5" t="n">
        <v>647592</v>
      </c>
      <c r="C8" s="5" t="n">
        <v>367617</v>
      </c>
      <c r="D8" s="5" t="n">
        <v>1176978</v>
      </c>
      <c r="E8" s="5" t="n">
        <v>799256</v>
      </c>
    </row>
    <row r="9">
      <c r="A9" s="4" t="inlineStr">
        <is>
          <t>Supply development</t>
        </is>
      </c>
      <c r="B9" s="5" t="n">
        <v>100693</v>
      </c>
      <c r="C9" s="5" t="n">
        <v>147588</v>
      </c>
      <c r="D9" s="5" t="n">
        <v>212269</v>
      </c>
      <c r="E9" s="5" t="n">
        <v>262193</v>
      </c>
    </row>
    <row r="10">
      <c r="A10" s="4" t="inlineStr">
        <is>
          <t>Fulfillment</t>
        </is>
      </c>
      <c r="B10" s="5" t="n">
        <v>287275</v>
      </c>
      <c r="C10" s="5" t="n">
        <v>185185</v>
      </c>
      <c r="D10" s="5" t="n">
        <v>556371</v>
      </c>
      <c r="E10" s="5" t="n">
        <v>400355</v>
      </c>
    </row>
    <row r="11">
      <c r="A11" s="4" t="inlineStr">
        <is>
          <t>General and administrative</t>
        </is>
      </c>
      <c r="B11" s="5" t="n">
        <v>1545852</v>
      </c>
      <c r="C11" s="5" t="n">
        <v>343602</v>
      </c>
      <c r="D11" s="5" t="n">
        <v>2508643</v>
      </c>
      <c r="E11" s="5" t="n">
        <v>656855</v>
      </c>
    </row>
    <row r="12">
      <c r="A12" s="4" t="inlineStr">
        <is>
          <t>Total operating expenses</t>
        </is>
      </c>
      <c r="B12" s="5" t="n">
        <v>4432407</v>
      </c>
      <c r="C12" s="5" t="n">
        <v>1809575</v>
      </c>
      <c r="D12" s="5" t="n">
        <v>8338858</v>
      </c>
      <c r="E12" s="5" t="n">
        <v>3965222</v>
      </c>
    </row>
    <row r="13">
      <c r="A13" s="4" t="inlineStr">
        <is>
          <t>Loss from operations</t>
        </is>
      </c>
      <c r="B13" s="5" t="n">
        <v>-1528531</v>
      </c>
      <c r="C13" s="5" t="n">
        <v>-305006</v>
      </c>
      <c r="D13" s="5" t="n">
        <v>-2471175</v>
      </c>
      <c r="E13" s="5" t="n">
        <v>-748994</v>
      </c>
    </row>
    <row r="14">
      <c r="A14" s="3" t="inlineStr">
        <is>
          <t>Other income (expense), net</t>
        </is>
      </c>
    </row>
    <row r="15">
      <c r="A15" s="4" t="inlineStr">
        <is>
          <t>Interest expense</t>
        </is>
      </c>
      <c r="B15" s="5" t="n">
        <v>-1133479</v>
      </c>
      <c r="C15" s="5" t="n">
        <v>-459005</v>
      </c>
      <c r="D15" s="5" t="n">
        <v>-1986407</v>
      </c>
      <c r="E15" s="5" t="n">
        <v>-1048220</v>
      </c>
    </row>
    <row r="16">
      <c r="A16" s="4" t="inlineStr">
        <is>
          <t>Change in fair value of derivative liability on convertible notes</t>
        </is>
      </c>
      <c r="B16" s="5" t="n">
        <v>-117000</v>
      </c>
      <c r="C16" s="5" t="n">
        <v>583000</v>
      </c>
      <c r="D16" s="5" t="n">
        <v>-271000</v>
      </c>
      <c r="E16" s="5" t="n">
        <v>-22000</v>
      </c>
    </row>
    <row r="17">
      <c r="A17" s="4" t="inlineStr">
        <is>
          <t>Change in fair value of derivative liability on bridge notes and bridge notes,related parties</t>
        </is>
      </c>
      <c r="B17" s="5" t="n">
        <v>1630700</v>
      </c>
      <c r="D17" s="5" t="n">
        <v>1582700</v>
      </c>
    </row>
    <row r="18">
      <c r="A18" s="4" t="inlineStr">
        <is>
          <t>Gain (loss) on extinguishment of bridge notes and bridge notes, related parties</t>
        </is>
      </c>
      <c r="B18" s="5" t="n">
        <v>9746</v>
      </c>
      <c r="D18" s="5" t="n">
        <v>-2740425</v>
      </c>
    </row>
    <row r="19">
      <c r="A19" s="4" t="inlineStr">
        <is>
          <t>Loss on extinguishment of convertible notes and convertible notes, related parties</t>
        </is>
      </c>
      <c r="B19" s="5" t="n">
        <v>-260185</v>
      </c>
      <c r="D19" s="5" t="n">
        <v>-260185</v>
      </c>
    </row>
    <row r="20">
      <c r="A20" s="4" t="inlineStr">
        <is>
          <t>Gain on extinguishment of note payable</t>
        </is>
      </c>
      <c r="D20" s="5" t="n">
        <v>788156</v>
      </c>
    </row>
    <row r="21">
      <c r="A21" s="4" t="inlineStr">
        <is>
          <t>Other income (expense)</t>
        </is>
      </c>
      <c r="B21" s="5" t="n">
        <v>3663</v>
      </c>
      <c r="C21" s="5" t="n">
        <v>6688</v>
      </c>
      <c r="D21" s="5" t="n">
        <v>-69</v>
      </c>
      <c r="E21" s="5" t="n">
        <v>6691</v>
      </c>
    </row>
    <row r="22">
      <c r="A22" s="4" t="inlineStr">
        <is>
          <t>Interest income</t>
        </is>
      </c>
      <c r="B22" s="5" t="n">
        <v>172</v>
      </c>
      <c r="C22" s="5" t="n">
        <v>86</v>
      </c>
      <c r="E22" s="5" t="n">
        <v>309</v>
      </c>
    </row>
    <row r="23">
      <c r="A23" s="4" t="inlineStr">
        <is>
          <t>Other income (expense), net</t>
        </is>
      </c>
      <c r="B23" s="5" t="n">
        <v>133617</v>
      </c>
      <c r="C23" s="5" t="n">
        <v>130769</v>
      </c>
      <c r="D23" s="5" t="n">
        <v>-2887230</v>
      </c>
      <c r="E23" s="5" t="n">
        <v>-1063220</v>
      </c>
    </row>
    <row r="24">
      <c r="A24" s="4" t="inlineStr">
        <is>
          <t>Net loss before benefit from income taxes</t>
        </is>
      </c>
      <c r="B24" s="5" t="n">
        <v>-1394914</v>
      </c>
      <c r="C24" s="5" t="n">
        <v>-174237</v>
      </c>
      <c r="D24" s="5" t="n">
        <v>-5358405</v>
      </c>
      <c r="E24" s="5" t="n">
        <v>-1812214</v>
      </c>
    </row>
    <row r="25">
      <c r="A25" s="4" t="inlineStr">
        <is>
          <t>Benefit from income taxes</t>
        </is>
      </c>
      <c r="C25" s="5" t="n">
        <v>145</v>
      </c>
      <c r="E25" s="5" t="n">
        <v>145</v>
      </c>
    </row>
    <row r="26">
      <c r="A26" s="4" t="inlineStr">
        <is>
          <t>Net loss</t>
        </is>
      </c>
      <c r="B26" s="6" t="n">
        <v>-1394914</v>
      </c>
      <c r="C26" s="6" t="n">
        <v>-174092</v>
      </c>
      <c r="D26" s="6" t="n">
        <v>-5358405</v>
      </c>
      <c r="E26" s="6" t="n">
        <v>-1812069</v>
      </c>
    </row>
    <row r="27">
      <c r="A27" s="3" t="inlineStr">
        <is>
          <t>Net loss per share</t>
        </is>
      </c>
    </row>
    <row r="28">
      <c r="A28" s="4" t="inlineStr">
        <is>
          <t>Basic and diluted (in dollar per share)</t>
        </is>
      </c>
      <c r="B28" s="8" t="n">
        <v>-0.87</v>
      </c>
      <c r="C28" s="8" t="n">
        <v>-0.19</v>
      </c>
      <c r="D28" s="8" t="n">
        <v>-4.21</v>
      </c>
      <c r="E28" s="8" t="n">
        <v>-1.94</v>
      </c>
    </row>
    <row r="29">
      <c r="A29" s="3" t="inlineStr">
        <is>
          <t>Weighted average common shares outstanding</t>
        </is>
      </c>
    </row>
    <row r="30">
      <c r="A30" s="4" t="inlineStr">
        <is>
          <t>Basic and diluted (in shares)</t>
        </is>
      </c>
      <c r="B30" s="5" t="n">
        <v>1611774</v>
      </c>
      <c r="C30" s="5" t="n">
        <v>936213</v>
      </c>
      <c r="D30" s="5" t="n">
        <v>1273993</v>
      </c>
      <c r="E30" s="5" t="n">
        <v>9362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Bridge Financing - Automatic Conversion or Debt Extension (Details) - Bridge Notes</t>
        </is>
      </c>
      <c r="B1" s="2" t="inlineStr">
        <is>
          <t>6 Months Ended</t>
        </is>
      </c>
    </row>
    <row r="2">
      <c r="B2" s="2" t="inlineStr">
        <is>
          <t>Jun. 30, 2021</t>
        </is>
      </c>
      <c r="C2" s="2" t="inlineStr">
        <is>
          <t>Oct. 01, 2020</t>
        </is>
      </c>
    </row>
    <row r="3">
      <c r="A3" s="3" t="inlineStr">
        <is>
          <t>DEBT</t>
        </is>
      </c>
    </row>
    <row r="4">
      <c r="A4" s="4" t="inlineStr">
        <is>
          <t>Discount rate on issue price of stock in automatic conversion stock</t>
        </is>
      </c>
      <c r="B4" s="4" t="inlineStr">
        <is>
          <t>10.00%</t>
        </is>
      </c>
    </row>
    <row r="5">
      <c r="A5" s="4" t="inlineStr">
        <is>
          <t>Rate on issue price of stock in automatic conversion stock</t>
        </is>
      </c>
      <c r="B5" s="4" t="inlineStr">
        <is>
          <t>90.00%</t>
        </is>
      </c>
    </row>
    <row r="6">
      <c r="A6" s="4" t="inlineStr">
        <is>
          <t>Minimum percentage of repayments of total adjusted outstanding principal for automatic conversion</t>
        </is>
      </c>
      <c r="B6" s="4" t="inlineStr">
        <is>
          <t>25.00%</t>
        </is>
      </c>
    </row>
    <row r="7">
      <c r="A7" s="4" t="inlineStr">
        <is>
          <t>Interest rate</t>
        </is>
      </c>
      <c r="B7" s="4" t="inlineStr">
        <is>
          <t>15.00%</t>
        </is>
      </c>
      <c r="C7" s="4" t="inlineStr">
        <is>
          <t>30.00%</t>
        </is>
      </c>
    </row>
    <row r="8">
      <c r="A8" s="4" t="inlineStr">
        <is>
          <t>Maturity term</t>
        </is>
      </c>
      <c r="B8" s="4" t="inlineStr">
        <is>
          <t>18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EBT - Bridge Financing - Debt Extinguish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t>
        </is>
      </c>
    </row>
    <row r="4">
      <c r="A4" s="4" t="inlineStr">
        <is>
          <t>Gain (loss) on extinguishment of debt</t>
        </is>
      </c>
      <c r="D4" s="6" t="n">
        <v>788156</v>
      </c>
    </row>
    <row r="5">
      <c r="A5" s="4" t="inlineStr">
        <is>
          <t>Carrying value</t>
        </is>
      </c>
      <c r="B5" s="6" t="n">
        <v>3000000</v>
      </c>
      <c r="D5" s="5" t="n">
        <v>3000000</v>
      </c>
    </row>
    <row r="6">
      <c r="A6" s="4" t="inlineStr">
        <is>
          <t>Write-off of unamortized debt issuance costs</t>
        </is>
      </c>
      <c r="D6" s="5" t="n">
        <v>27571</v>
      </c>
    </row>
    <row r="7">
      <c r="A7" s="4" t="inlineStr">
        <is>
          <t>Bridge Notes</t>
        </is>
      </c>
    </row>
    <row r="8">
      <c r="A8" s="3" t="inlineStr">
        <is>
          <t>DEBT</t>
        </is>
      </c>
    </row>
    <row r="9">
      <c r="A9" s="4" t="inlineStr">
        <is>
          <t>Gain (loss) on extinguishment of debt</t>
        </is>
      </c>
      <c r="D9" s="5" t="n">
        <v>-2740425</v>
      </c>
    </row>
    <row r="10">
      <c r="A10" s="4" t="inlineStr">
        <is>
          <t>Carrying value</t>
        </is>
      </c>
      <c r="B10" s="5" t="n">
        <v>3000000</v>
      </c>
      <c r="D10" s="5" t="n">
        <v>3000000</v>
      </c>
    </row>
    <row r="11">
      <c r="A11" s="4" t="inlineStr">
        <is>
          <t>Write-off of unamortized debt issuance costs</t>
        </is>
      </c>
      <c r="D11" s="5" t="n">
        <v>5700</v>
      </c>
    </row>
    <row r="12">
      <c r="A12" s="4" t="inlineStr">
        <is>
          <t>Discount which will be amortized through interest expense</t>
        </is>
      </c>
      <c r="B12" s="5" t="n">
        <v>869600</v>
      </c>
      <c r="D12" s="5" t="n">
        <v>869600</v>
      </c>
    </row>
    <row r="13">
      <c r="A13" s="4" t="inlineStr">
        <is>
          <t>Interest expense</t>
        </is>
      </c>
      <c r="B13" s="5" t="n">
        <v>484931</v>
      </c>
      <c r="C13" s="6" t="n">
        <v>373972</v>
      </c>
      <c r="D13" s="5" t="n">
        <v>960410</v>
      </c>
      <c r="E13" s="6" t="n">
        <v>741370</v>
      </c>
    </row>
    <row r="14">
      <c r="A14" s="4" t="inlineStr">
        <is>
          <t>Related party interest expense</t>
        </is>
      </c>
      <c r="B14" s="5" t="n">
        <v>175241</v>
      </c>
      <c r="C14" s="5" t="n">
        <v>99028</v>
      </c>
      <c r="D14" s="5" t="n">
        <v>314593</v>
      </c>
      <c r="E14" s="5" t="n">
        <v>198056</v>
      </c>
    </row>
    <row r="15">
      <c r="A15" s="4" t="inlineStr">
        <is>
          <t>Unamortized debt issuance costs</t>
        </is>
      </c>
      <c r="B15" s="5" t="n">
        <v>0</v>
      </c>
      <c r="C15" s="5" t="n">
        <v>7222</v>
      </c>
      <c r="D15" s="5" t="n">
        <v>0</v>
      </c>
      <c r="E15" s="5" t="n">
        <v>7222</v>
      </c>
    </row>
    <row r="16">
      <c r="A16" s="4" t="inlineStr">
        <is>
          <t>Amortization of the debt discount</t>
        </is>
      </c>
      <c r="B16" s="6" t="n">
        <v>579733</v>
      </c>
      <c r="C16" s="6" t="n">
        <v>0</v>
      </c>
      <c r="D16" s="6" t="n">
        <v>869600</v>
      </c>
      <c r="E1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Bridge Financing - Initial Public Offering (Details) - USD ($)</t>
        </is>
      </c>
      <c r="B1" s="2" t="inlineStr">
        <is>
          <t>Jun. 21, 2021</t>
        </is>
      </c>
      <c r="C1" s="2" t="inlineStr">
        <is>
          <t>Jun. 30, 2021</t>
        </is>
      </c>
      <c r="D1" s="2" t="inlineStr">
        <is>
          <t>Oct. 01, 2020</t>
        </is>
      </c>
    </row>
    <row r="2">
      <c r="A2" s="3" t="inlineStr">
        <is>
          <t>DEBT</t>
        </is>
      </c>
    </row>
    <row r="3">
      <c r="A3" s="4" t="inlineStr">
        <is>
          <t>Outstanding principal of convertible notes, converted</t>
        </is>
      </c>
      <c r="B3" s="6" t="n">
        <v>5500000</v>
      </c>
      <c r="C3" s="6" t="n">
        <v>4000000</v>
      </c>
    </row>
    <row r="4">
      <c r="A4" s="4" t="inlineStr">
        <is>
          <t>Accrued interest of convertible notes, converted</t>
        </is>
      </c>
      <c r="B4" s="6" t="n">
        <v>1300000</v>
      </c>
      <c r="C4" s="6" t="n">
        <v>700000</v>
      </c>
    </row>
    <row r="5">
      <c r="A5" s="4" t="inlineStr">
        <is>
          <t>Number of shares issued upon conversion</t>
        </is>
      </c>
      <c r="B5" s="5" t="n">
        <v>1206614</v>
      </c>
      <c r="C5" s="5" t="n">
        <v>842429</v>
      </c>
    </row>
    <row r="6">
      <c r="A6" s="4" t="inlineStr">
        <is>
          <t>Conversion price</t>
        </is>
      </c>
      <c r="B6" s="8" t="n">
        <v>5.6</v>
      </c>
      <c r="C6" s="8" t="n">
        <v>5.6</v>
      </c>
    </row>
    <row r="7">
      <c r="A7" s="4" t="inlineStr">
        <is>
          <t>Remaining principal balance</t>
        </is>
      </c>
      <c r="C7" s="6" t="n">
        <v>3000000</v>
      </c>
    </row>
    <row r="8">
      <c r="A8" s="4" t="inlineStr">
        <is>
          <t>Bridge Notes</t>
        </is>
      </c>
    </row>
    <row r="9">
      <c r="A9" s="3" t="inlineStr">
        <is>
          <t>DEBT</t>
        </is>
      </c>
    </row>
    <row r="10">
      <c r="A10" s="4" t="inlineStr">
        <is>
          <t>Outstanding principal of convertible notes, converted</t>
        </is>
      </c>
      <c r="C10" s="5" t="n">
        <v>4000000000000</v>
      </c>
    </row>
    <row r="11">
      <c r="A11" s="4" t="inlineStr">
        <is>
          <t>Accrued interest of convertible notes, converted</t>
        </is>
      </c>
      <c r="C11" s="6" t="n">
        <v>717646</v>
      </c>
    </row>
    <row r="12">
      <c r="A12" s="4" t="inlineStr">
        <is>
          <t>Number of shares issued upon conversion</t>
        </is>
      </c>
      <c r="C12" s="5" t="n">
        <v>842429</v>
      </c>
    </row>
    <row r="13">
      <c r="A13" s="4" t="inlineStr">
        <is>
          <t>Conversion price</t>
        </is>
      </c>
      <c r="C13" s="8" t="n">
        <v>5.6</v>
      </c>
    </row>
    <row r="14">
      <c r="A14" s="4" t="inlineStr">
        <is>
          <t>Gain on conversion</t>
        </is>
      </c>
      <c r="C14" s="6" t="n">
        <v>9746</v>
      </c>
    </row>
    <row r="15">
      <c r="A15" s="4" t="inlineStr">
        <is>
          <t>Remaining principal balance</t>
        </is>
      </c>
      <c r="C15" s="6" t="n">
        <v>3000000</v>
      </c>
    </row>
    <row r="16">
      <c r="A16" s="4" t="inlineStr">
        <is>
          <t>Interest rate</t>
        </is>
      </c>
      <c r="C16" s="4" t="inlineStr">
        <is>
          <t>15.00%</t>
        </is>
      </c>
      <c r="D16" s="4" t="inlineStr">
        <is>
          <t>30.00%</t>
        </is>
      </c>
    </row>
    <row r="17">
      <c r="A17" s="4" t="inlineStr">
        <is>
          <t>Maturity term</t>
        </is>
      </c>
      <c r="C17" s="4" t="inlineStr">
        <is>
          <t>18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Bridge Financing - Components of non-cash transaction (Details) - USD ($)</t>
        </is>
      </c>
      <c r="B1" s="2" t="inlineStr">
        <is>
          <t>3 Months Ended</t>
        </is>
      </c>
      <c r="C1" s="2" t="inlineStr">
        <is>
          <t>6 Months Ended</t>
        </is>
      </c>
    </row>
    <row r="2">
      <c r="B2" s="2" t="inlineStr">
        <is>
          <t>Jun. 30, 2021</t>
        </is>
      </c>
      <c r="C2" s="2" t="inlineStr">
        <is>
          <t>Jun. 30, 2021</t>
        </is>
      </c>
    </row>
    <row r="3">
      <c r="A3" s="3" t="inlineStr">
        <is>
          <t>Debt Instrument [Line Items]</t>
        </is>
      </c>
    </row>
    <row r="4">
      <c r="A4" s="4" t="inlineStr">
        <is>
          <t>Accumulated amortization on debt issuance costs</t>
        </is>
      </c>
      <c r="C4" s="6" t="n">
        <v>33035</v>
      </c>
    </row>
    <row r="5">
      <c r="A5" s="4" t="inlineStr">
        <is>
          <t>Write off of debt issuance cost</t>
        </is>
      </c>
      <c r="C5" s="5" t="n">
        <v>-27571</v>
      </c>
    </row>
    <row r="6">
      <c r="A6" s="4" t="inlineStr">
        <is>
          <t>Total conversion of Convertible Notes and Bridge Notes into common stock</t>
        </is>
      </c>
      <c r="B6" s="6" t="n">
        <v>16392344</v>
      </c>
      <c r="C6" s="5" t="n">
        <v>16392344</v>
      </c>
    </row>
    <row r="7">
      <c r="A7" s="4" t="inlineStr">
        <is>
          <t>Convertible Notes</t>
        </is>
      </c>
    </row>
    <row r="8">
      <c r="A8" s="3" t="inlineStr">
        <is>
          <t>Debt Instrument [Line Items]</t>
        </is>
      </c>
    </row>
    <row r="9">
      <c r="A9" s="4" t="inlineStr">
        <is>
          <t>Derivative liability on the reclassified to equity</t>
        </is>
      </c>
      <c r="C9" s="5" t="n">
        <v>2644000</v>
      </c>
    </row>
    <row r="10">
      <c r="A10" s="4" t="inlineStr">
        <is>
          <t>Extinguishment of principal</t>
        </is>
      </c>
      <c r="C10" s="5" t="n">
        <v>5486199</v>
      </c>
    </row>
    <row r="11">
      <c r="A11" s="4" t="inlineStr">
        <is>
          <t>Accrued and unpaid interest</t>
        </is>
      </c>
      <c r="C11" s="5" t="n">
        <v>1257066</v>
      </c>
    </row>
    <row r="12">
      <c r="A12" s="4" t="inlineStr">
        <is>
          <t>Gain (loss) on extinguishment of debt</t>
        </is>
      </c>
      <c r="C12" s="5" t="n">
        <v>260183</v>
      </c>
    </row>
    <row r="13">
      <c r="A13" s="4" t="inlineStr">
        <is>
          <t>Bridge Notes</t>
        </is>
      </c>
    </row>
    <row r="14">
      <c r="A14" s="3" t="inlineStr">
        <is>
          <t>Debt Instrument [Line Items]</t>
        </is>
      </c>
    </row>
    <row r="15">
      <c r="A15" s="4" t="inlineStr">
        <is>
          <t>Derivative liability on the reclassified to equity</t>
        </is>
      </c>
      <c r="C15" s="5" t="n">
        <v>2031300</v>
      </c>
    </row>
    <row r="16">
      <c r="A16" s="4" t="inlineStr">
        <is>
          <t>Extinguishment of principal</t>
        </is>
      </c>
      <c r="C16" s="5" t="n">
        <v>4000000</v>
      </c>
    </row>
    <row r="17">
      <c r="A17" s="4" t="inlineStr">
        <is>
          <t>Accrued and unpaid interest</t>
        </is>
      </c>
      <c r="C17" s="5" t="n">
        <v>717646</v>
      </c>
    </row>
    <row r="18">
      <c r="A18" s="4" t="inlineStr">
        <is>
          <t>Gain (loss) on extinguishment of debt</t>
        </is>
      </c>
      <c r="C18" s="5" t="n">
        <v>-9514</v>
      </c>
    </row>
    <row r="19">
      <c r="A19" s="4" t="inlineStr">
        <is>
          <t>Write off of debt issuance cost</t>
        </is>
      </c>
      <c r="C19" s="6" t="n">
        <v>-5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DERIVATIVE LIABILITIES - Derivative liabilities (Details) - Convertible notes payable, related parties - Recurring</t>
        </is>
      </c>
      <c r="B1" s="2" t="inlineStr">
        <is>
          <t>Dec. 31, 2020USD ($)</t>
        </is>
      </c>
    </row>
    <row r="2">
      <c r="A2" s="3" t="inlineStr">
        <is>
          <t>Liabilities:</t>
        </is>
      </c>
    </row>
    <row r="3">
      <c r="A3" s="4" t="inlineStr">
        <is>
          <t>Derivative liability</t>
        </is>
      </c>
      <c r="B3" s="6" t="n">
        <v>2373000</v>
      </c>
    </row>
    <row r="4">
      <c r="A4" s="4" t="inlineStr">
        <is>
          <t>Level 3</t>
        </is>
      </c>
    </row>
    <row r="5">
      <c r="A5" s="3" t="inlineStr">
        <is>
          <t>Liabilities:</t>
        </is>
      </c>
    </row>
    <row r="6">
      <c r="A6" s="4" t="inlineStr">
        <is>
          <t>Derivative liability</t>
        </is>
      </c>
      <c r="B6" s="6" t="n">
        <v>237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 LIABILITIES - Changes in fair value of the derivative liabilities measured on a recurring basis (Details) - Derivative Financial Instruments, Liabilities [Member] - Level 3 - USD ($)</t>
        </is>
      </c>
      <c r="B1" s="2" t="inlineStr">
        <is>
          <t>6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alance, beginning of period</t>
        </is>
      </c>
      <c r="B4" s="6" t="n">
        <v>2373000</v>
      </c>
      <c r="C4" s="6" t="n">
        <v>2214000</v>
      </c>
    </row>
    <row r="5">
      <c r="A5" s="4" t="inlineStr">
        <is>
          <t>Derivative liability on bridge notes payable and bridge notes payable, related parties</t>
        </is>
      </c>
      <c r="B5" s="5" t="n">
        <v>3614000</v>
      </c>
    </row>
    <row r="6">
      <c r="A6" s="4" t="inlineStr">
        <is>
          <t>(Gain) loss included in earnings</t>
        </is>
      </c>
      <c r="B6" s="5" t="n">
        <v>-1311700</v>
      </c>
      <c r="C6" s="5" t="n">
        <v>22000</v>
      </c>
    </row>
    <row r="7">
      <c r="A7" s="4" t="inlineStr">
        <is>
          <t>Reclassification to equity in connection with debt conversion</t>
        </is>
      </c>
      <c r="B7" s="6" t="n">
        <v>-4675300</v>
      </c>
    </row>
    <row r="8">
      <c r="A8" s="4" t="inlineStr">
        <is>
          <t>Balance, end of period</t>
        </is>
      </c>
      <c r="C8" s="6" t="n">
        <v>223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DERIVATIVE LIABILITIES - Additional Information (Details) - Initial Public Offering</t>
        </is>
      </c>
      <c r="B1" s="2" t="inlineStr">
        <is>
          <t>3 Months Ended</t>
        </is>
      </c>
    </row>
    <row r="2">
      <c r="B2" s="2" t="inlineStr">
        <is>
          <t>Jun. 30, 2021USD ($)</t>
        </is>
      </c>
    </row>
    <row r="3">
      <c r="A3" s="4" t="inlineStr">
        <is>
          <t>Convertible notes payable, related parties</t>
        </is>
      </c>
    </row>
    <row r="4">
      <c r="A4" s="3" t="inlineStr">
        <is>
          <t>Fair Value, Assets and Liabilities Measured on Recurring and Nonrecurring Basis [Line Items]</t>
        </is>
      </c>
    </row>
    <row r="5">
      <c r="A5" s="4" t="inlineStr">
        <is>
          <t>Gain (loss) on derivative liability of fair value</t>
        </is>
      </c>
      <c r="B5" s="6" t="n">
        <v>-117000</v>
      </c>
    </row>
    <row r="6">
      <c r="A6" s="4" t="inlineStr">
        <is>
          <t>Bridge Notes</t>
        </is>
      </c>
    </row>
    <row r="7">
      <c r="A7" s="3" t="inlineStr">
        <is>
          <t>Fair Value, Assets and Liabilities Measured on Recurring and Nonrecurring Basis [Line Items]</t>
        </is>
      </c>
    </row>
    <row r="8">
      <c r="A8" s="4" t="inlineStr">
        <is>
          <t>Gain (loss) on derivative liability of fair value</t>
        </is>
      </c>
      <c r="B8" s="6" t="n">
        <v>1630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t>
        </is>
      </c>
    </row>
    <row r="4">
      <c r="A4" s="4" t="inlineStr">
        <is>
          <t>2021 (remaining)</t>
        </is>
      </c>
      <c r="B4" s="6" t="n">
        <v>80706</v>
      </c>
      <c r="D4" s="6" t="n">
        <v>80706</v>
      </c>
    </row>
    <row r="5">
      <c r="A5" s="4" t="inlineStr">
        <is>
          <t>2022</t>
        </is>
      </c>
      <c r="B5" s="5" t="n">
        <v>163158</v>
      </c>
      <c r="D5" s="5" t="n">
        <v>163158</v>
      </c>
    </row>
    <row r="6">
      <c r="A6" s="4" t="inlineStr">
        <is>
          <t>2023</t>
        </is>
      </c>
      <c r="B6" s="5" t="n">
        <v>165254</v>
      </c>
      <c r="D6" s="5" t="n">
        <v>165254</v>
      </c>
    </row>
    <row r="7">
      <c r="A7" s="4" t="inlineStr">
        <is>
          <t>2024</t>
        </is>
      </c>
      <c r="B7" s="5" t="n">
        <v>27601</v>
      </c>
      <c r="D7" s="5" t="n">
        <v>27601</v>
      </c>
    </row>
    <row r="8">
      <c r="A8" s="4" t="inlineStr">
        <is>
          <t>Total</t>
        </is>
      </c>
      <c r="B8" s="5" t="n">
        <v>436719</v>
      </c>
      <c r="D8" s="5" t="n">
        <v>436719</v>
      </c>
    </row>
    <row r="9">
      <c r="A9" s="4" t="inlineStr">
        <is>
          <t>Rent expense</t>
        </is>
      </c>
      <c r="B9" s="6" t="n">
        <v>26902</v>
      </c>
      <c r="C9" s="6" t="n">
        <v>26553</v>
      </c>
      <c r="D9" s="6" t="n">
        <v>67080</v>
      </c>
      <c r="E9" s="6" t="n">
        <v>695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PREFERRED STOCK AND STOCKHOLDERS' DEFICIT (Details) - $ / shares</t>
        </is>
      </c>
      <c r="B1" s="2" t="inlineStr">
        <is>
          <t>Jun. 30, 2021</t>
        </is>
      </c>
      <c r="C1" s="2" t="inlineStr">
        <is>
          <t>Dec. 31, 2020</t>
        </is>
      </c>
    </row>
    <row r="2">
      <c r="A2" s="3" t="inlineStr">
        <is>
          <t>CONVERTIBLE PREFERRED STOCK AND STOCKHOLDERS' DEFICIT</t>
        </is>
      </c>
    </row>
    <row r="3">
      <c r="A3" s="4" t="inlineStr">
        <is>
          <t>Number of shares authorized</t>
        </is>
      </c>
      <c r="B3" s="5" t="n">
        <v>250000000</v>
      </c>
    </row>
    <row r="4">
      <c r="A4" s="4" t="inlineStr">
        <is>
          <t>Common stock, shares authorized</t>
        </is>
      </c>
      <c r="B4" s="5" t="n">
        <v>200000000</v>
      </c>
      <c r="C4" s="5" t="n">
        <v>16000000</v>
      </c>
    </row>
    <row r="5">
      <c r="A5" s="4" t="inlineStr">
        <is>
          <t>Common stock, par value</t>
        </is>
      </c>
      <c r="B5" s="7" t="n">
        <v>0.0001</v>
      </c>
      <c r="C5" s="7" t="n">
        <v>0.0001</v>
      </c>
    </row>
    <row r="6">
      <c r="A6" s="4" t="inlineStr">
        <is>
          <t>Preferred stock, shares authorized</t>
        </is>
      </c>
      <c r="B6" s="5" t="n">
        <v>50000000</v>
      </c>
    </row>
    <row r="7">
      <c r="A7" s="4" t="inlineStr">
        <is>
          <t>Preferred stock, par value</t>
        </is>
      </c>
      <c r="B7"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DEFICIT - Redeemable Convertible Preferred Stock - (Details) - shares</t>
        </is>
      </c>
      <c r="B1" s="2" t="inlineStr">
        <is>
          <t>Jun. 30, 2021</t>
        </is>
      </c>
      <c r="C1" s="2" t="inlineStr">
        <is>
          <t>Jun. 21, 2021</t>
        </is>
      </c>
      <c r="D1" s="2" t="inlineStr">
        <is>
          <t>Jun. 30, 2020</t>
        </is>
      </c>
    </row>
    <row r="2">
      <c r="A2" s="3" t="inlineStr">
        <is>
          <t>Class of Stock [Line Items]</t>
        </is>
      </c>
    </row>
    <row r="3">
      <c r="A3" s="4" t="inlineStr">
        <is>
          <t>Convertible preferred stock, shares issued upon conversion</t>
        </is>
      </c>
      <c r="D3" s="5" t="n">
        <v>1291012</v>
      </c>
    </row>
    <row r="4">
      <c r="A4" s="4" t="inlineStr">
        <is>
          <t>Initial Public Offering</t>
        </is>
      </c>
    </row>
    <row r="5">
      <c r="A5" s="3" t="inlineStr">
        <is>
          <t>Class of Stock [Line Items]</t>
        </is>
      </c>
    </row>
    <row r="6">
      <c r="A6" s="4" t="inlineStr">
        <is>
          <t>Outstanding preferred stock</t>
        </is>
      </c>
      <c r="B6" s="5" t="n">
        <v>0</v>
      </c>
      <c r="C6" s="5" t="n">
        <v>1291012</v>
      </c>
    </row>
    <row r="7">
      <c r="A7" s="4" t="inlineStr">
        <is>
          <t>Convertible preferred stock, shares issued upon conversion</t>
        </is>
      </c>
      <c r="C7" s="5" t="n">
        <v>1291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9" customWidth="1" min="7" max="7"/>
    <col width="37" customWidth="1" min="8" max="8"/>
    <col width="13" customWidth="1" min="9" max="9"/>
  </cols>
  <sheetData>
    <row r="1">
      <c r="A1" s="1" t="inlineStr">
        <is>
          <t>Condensed Statements of Changes in Convertible Preferred Stock and Stockholders' Deficit - USD ($)</t>
        </is>
      </c>
      <c r="B1" s="2" t="inlineStr">
        <is>
          <t>Common Stock</t>
        </is>
      </c>
      <c r="C1" s="2" t="inlineStr">
        <is>
          <t>Treasury Stock</t>
        </is>
      </c>
      <c r="D1" s="2" t="inlineStr">
        <is>
          <t>Additional Paid-In Capital</t>
        </is>
      </c>
      <c r="E1" s="2" t="inlineStr">
        <is>
          <t>Accumulated Deficit</t>
        </is>
      </c>
      <c r="F1" s="2" t="inlineStr">
        <is>
          <t>Series B Convertible Preferred Stock</t>
        </is>
      </c>
      <c r="G1" s="2" t="inlineStr">
        <is>
          <t>Series A-1 Convertible Preferred Stock</t>
        </is>
      </c>
      <c r="H1" s="2" t="inlineStr">
        <is>
          <t>Series A Convertible Preferred Stock</t>
        </is>
      </c>
      <c r="I1" s="2" t="inlineStr">
        <is>
          <t>Total</t>
        </is>
      </c>
    </row>
    <row r="2">
      <c r="A2" s="4" t="inlineStr">
        <is>
          <t>Balance at the beginning at Dec. 31, 2019</t>
        </is>
      </c>
      <c r="F2" s="6" t="n">
        <v>7999997</v>
      </c>
      <c r="G2" s="6" t="n">
        <v>561041</v>
      </c>
      <c r="H2" s="6" t="n">
        <v>2612038</v>
      </c>
    </row>
    <row r="3">
      <c r="A3" s="4" t="inlineStr">
        <is>
          <t>Balance at the beginning (in shares) at Dec. 31, 2019</t>
        </is>
      </c>
      <c r="F3" s="5" t="n">
        <v>572465</v>
      </c>
      <c r="G3" s="5" t="n">
        <v>100365</v>
      </c>
      <c r="H3" s="5" t="n">
        <v>618182</v>
      </c>
    </row>
    <row r="4">
      <c r="A4" s="4" t="inlineStr">
        <is>
          <t>Balances at the end at Mar. 31, 2020</t>
        </is>
      </c>
      <c r="F4" s="6" t="n">
        <v>7999997</v>
      </c>
      <c r="G4" s="6" t="n">
        <v>561041</v>
      </c>
      <c r="H4" s="6" t="n">
        <v>2612038</v>
      </c>
    </row>
    <row r="5">
      <c r="A5" s="4" t="inlineStr">
        <is>
          <t>Balances at the end (in shares) at Mar. 31, 2020</t>
        </is>
      </c>
      <c r="F5" s="5" t="n">
        <v>572465</v>
      </c>
      <c r="G5" s="5" t="n">
        <v>100365</v>
      </c>
      <c r="H5" s="5" t="n">
        <v>618182</v>
      </c>
    </row>
    <row r="6">
      <c r="A6" s="4" t="inlineStr">
        <is>
          <t>Balance at the beginning at Dec. 31, 2019</t>
        </is>
      </c>
      <c r="B6" s="6" t="n">
        <v>94</v>
      </c>
      <c r="C6" s="6" t="n">
        <v>-172</v>
      </c>
      <c r="D6" s="6" t="n">
        <v>1686832</v>
      </c>
      <c r="E6" s="6" t="n">
        <v>-24405503</v>
      </c>
      <c r="I6" s="6" t="n">
        <v>-22718749</v>
      </c>
    </row>
    <row r="7">
      <c r="A7" s="4" t="inlineStr">
        <is>
          <t>Balance at the beginning (in shares) at Dec. 31, 2019</t>
        </is>
      </c>
      <c r="C7" s="5" t="n">
        <v>31000</v>
      </c>
      <c r="I7" s="5" t="n">
        <v>936213</v>
      </c>
    </row>
    <row r="8">
      <c r="A8" s="3" t="inlineStr">
        <is>
          <t>Increase (Decrease) in Stockholders' Equity [Roll Forward]</t>
        </is>
      </c>
    </row>
    <row r="9">
      <c r="A9" s="4" t="inlineStr">
        <is>
          <t>Share-based compensation expense</t>
        </is>
      </c>
      <c r="D9" s="5" t="n">
        <v>22045</v>
      </c>
      <c r="I9" s="6" t="n">
        <v>22045</v>
      </c>
    </row>
    <row r="10">
      <c r="A10" s="4" t="inlineStr">
        <is>
          <t>Net loss</t>
        </is>
      </c>
      <c r="E10" s="5" t="n">
        <v>-1637979</v>
      </c>
      <c r="I10" s="5" t="n">
        <v>-1637979</v>
      </c>
    </row>
    <row r="11">
      <c r="A11" s="4" t="inlineStr">
        <is>
          <t>Balance at the end at Mar. 31, 2020</t>
        </is>
      </c>
      <c r="B11" s="5" t="n">
        <v>94</v>
      </c>
      <c r="C11" s="6" t="n">
        <v>-172</v>
      </c>
      <c r="D11" s="5" t="n">
        <v>1708877</v>
      </c>
      <c r="E11" s="5" t="n">
        <v>-26043482</v>
      </c>
      <c r="I11" s="6" t="n">
        <v>-24334683</v>
      </c>
    </row>
    <row r="12">
      <c r="A12" s="4" t="inlineStr">
        <is>
          <t>Balance at the end (in shares) at Mar. 31, 2020</t>
        </is>
      </c>
      <c r="C12" s="5" t="n">
        <v>31000</v>
      </c>
      <c r="I12" s="5" t="n">
        <v>936213</v>
      </c>
    </row>
    <row r="13">
      <c r="A13" s="4" t="inlineStr">
        <is>
          <t>Balance at the beginning at Dec. 31, 2019</t>
        </is>
      </c>
      <c r="F13" s="6" t="n">
        <v>7999997</v>
      </c>
      <c r="G13" s="6" t="n">
        <v>561041</v>
      </c>
      <c r="H13" s="6" t="n">
        <v>2612038</v>
      </c>
    </row>
    <row r="14">
      <c r="A14" s="4" t="inlineStr">
        <is>
          <t>Balance at the beginning (in shares) at Dec. 31, 2019</t>
        </is>
      </c>
      <c r="F14" s="5" t="n">
        <v>572465</v>
      </c>
      <c r="G14" s="5" t="n">
        <v>100365</v>
      </c>
      <c r="H14" s="5" t="n">
        <v>618182</v>
      </c>
    </row>
    <row r="15">
      <c r="A15" s="4" t="inlineStr">
        <is>
          <t>Balances at the end at Jun. 30, 2020</t>
        </is>
      </c>
      <c r="F15" s="6" t="n">
        <v>7999997</v>
      </c>
      <c r="G15" s="6" t="n">
        <v>561041</v>
      </c>
      <c r="H15" s="6" t="n">
        <v>2612038</v>
      </c>
    </row>
    <row r="16">
      <c r="A16" s="4" t="inlineStr">
        <is>
          <t>Balances at the end (in shares) at Jun. 30, 2020</t>
        </is>
      </c>
      <c r="F16" s="5" t="n">
        <v>572465</v>
      </c>
      <c r="G16" s="5" t="n">
        <v>100365</v>
      </c>
      <c r="H16" s="5" t="n">
        <v>618182</v>
      </c>
    </row>
    <row r="17">
      <c r="A17" s="4" t="inlineStr">
        <is>
          <t>Balance at the beginning at Dec. 31, 2019</t>
        </is>
      </c>
      <c r="B17" s="5" t="n">
        <v>94</v>
      </c>
      <c r="C17" s="6" t="n">
        <v>-172</v>
      </c>
      <c r="D17" s="5" t="n">
        <v>1686832</v>
      </c>
      <c r="E17" s="5" t="n">
        <v>-24405503</v>
      </c>
      <c r="I17" s="6" t="n">
        <v>-22718749</v>
      </c>
    </row>
    <row r="18">
      <c r="A18" s="4" t="inlineStr">
        <is>
          <t>Balance at the beginning (in shares) at Dec. 31, 2019</t>
        </is>
      </c>
      <c r="C18" s="5" t="n">
        <v>31000</v>
      </c>
      <c r="I18" s="5" t="n">
        <v>936213</v>
      </c>
    </row>
    <row r="19">
      <c r="A19" s="3" t="inlineStr">
        <is>
          <t>Increase (Decrease) in Stockholders' Equity [Roll Forward]</t>
        </is>
      </c>
    </row>
    <row r="20">
      <c r="A20" s="4" t="inlineStr">
        <is>
          <t>Net loss</t>
        </is>
      </c>
      <c r="I20" s="6" t="n">
        <v>-1812069</v>
      </c>
    </row>
    <row r="21">
      <c r="A21" s="4" t="inlineStr">
        <is>
          <t>Balance at the end at Jun. 30, 2020</t>
        </is>
      </c>
      <c r="B21" s="5" t="n">
        <v>94</v>
      </c>
      <c r="C21" s="6" t="n">
        <v>-172</v>
      </c>
      <c r="D21" s="5" t="n">
        <v>1738164</v>
      </c>
      <c r="E21" s="5" t="n">
        <v>-26217574</v>
      </c>
      <c r="I21" s="6" t="n">
        <v>-24479488</v>
      </c>
    </row>
    <row r="22">
      <c r="A22" s="4" t="inlineStr">
        <is>
          <t>Balance at the end (in shares) at Jun. 30, 2020</t>
        </is>
      </c>
      <c r="C22" s="5" t="n">
        <v>31000</v>
      </c>
      <c r="I22" s="5" t="n">
        <v>936213</v>
      </c>
    </row>
    <row r="23">
      <c r="A23" s="4" t="inlineStr">
        <is>
          <t>Balance at the beginning at Mar. 31, 2020</t>
        </is>
      </c>
      <c r="F23" s="6" t="n">
        <v>7999997</v>
      </c>
      <c r="G23" s="6" t="n">
        <v>561041</v>
      </c>
      <c r="H23" s="6" t="n">
        <v>2612038</v>
      </c>
    </row>
    <row r="24">
      <c r="A24" s="4" t="inlineStr">
        <is>
          <t>Balance at the beginning (in shares) at Mar. 31, 2020</t>
        </is>
      </c>
      <c r="F24" s="5" t="n">
        <v>572465</v>
      </c>
      <c r="G24" s="5" t="n">
        <v>100365</v>
      </c>
      <c r="H24" s="5" t="n">
        <v>618182</v>
      </c>
    </row>
    <row r="25">
      <c r="A25" s="4" t="inlineStr">
        <is>
          <t>Balances at the end at Jun. 30, 2020</t>
        </is>
      </c>
      <c r="F25" s="6" t="n">
        <v>7999997</v>
      </c>
      <c r="G25" s="6" t="n">
        <v>561041</v>
      </c>
      <c r="H25" s="6" t="n">
        <v>2612038</v>
      </c>
    </row>
    <row r="26">
      <c r="A26" s="4" t="inlineStr">
        <is>
          <t>Balances at the end (in shares) at Jun. 30, 2020</t>
        </is>
      </c>
      <c r="F26" s="5" t="n">
        <v>572465</v>
      </c>
      <c r="G26" s="5" t="n">
        <v>100365</v>
      </c>
      <c r="H26" s="5" t="n">
        <v>618182</v>
      </c>
    </row>
    <row r="27">
      <c r="A27" s="4" t="inlineStr">
        <is>
          <t>Balance at the beginning at Mar. 31, 2020</t>
        </is>
      </c>
      <c r="B27" s="5" t="n">
        <v>94</v>
      </c>
      <c r="C27" s="6" t="n">
        <v>-172</v>
      </c>
      <c r="D27" s="5" t="n">
        <v>1708877</v>
      </c>
      <c r="E27" s="5" t="n">
        <v>-26043482</v>
      </c>
      <c r="I27" s="6" t="n">
        <v>-24334683</v>
      </c>
    </row>
    <row r="28">
      <c r="A28" s="4" t="inlineStr">
        <is>
          <t>Balance at the beginning (in shares) at Mar. 31, 2020</t>
        </is>
      </c>
      <c r="C28" s="5" t="n">
        <v>31000</v>
      </c>
      <c r="I28" s="5" t="n">
        <v>936213</v>
      </c>
    </row>
    <row r="29">
      <c r="A29" s="3" t="inlineStr">
        <is>
          <t>Increase (Decrease) in Stockholders' Equity [Roll Forward]</t>
        </is>
      </c>
    </row>
    <row r="30">
      <c r="A30" s="4" t="inlineStr">
        <is>
          <t>Share-based compensation expense</t>
        </is>
      </c>
      <c r="D30" s="5" t="n">
        <v>29287</v>
      </c>
      <c r="I30" s="6" t="n">
        <v>29287</v>
      </c>
    </row>
    <row r="31">
      <c r="A31" s="4" t="inlineStr">
        <is>
          <t>Net loss</t>
        </is>
      </c>
      <c r="E31" s="5" t="n">
        <v>-174092</v>
      </c>
      <c r="I31" s="5" t="n">
        <v>-174092</v>
      </c>
    </row>
    <row r="32">
      <c r="A32" s="4" t="inlineStr">
        <is>
          <t>Balance at the end at Jun. 30, 2020</t>
        </is>
      </c>
      <c r="B32" s="5" t="n">
        <v>94</v>
      </c>
      <c r="C32" s="6" t="n">
        <v>-172</v>
      </c>
      <c r="D32" s="5" t="n">
        <v>1738164</v>
      </c>
      <c r="E32" s="5" t="n">
        <v>-26217574</v>
      </c>
      <c r="I32" s="6" t="n">
        <v>-24479488</v>
      </c>
    </row>
    <row r="33">
      <c r="A33" s="4" t="inlineStr">
        <is>
          <t>Balance at the end (in shares) at Jun. 30, 2020</t>
        </is>
      </c>
      <c r="C33" s="5" t="n">
        <v>31000</v>
      </c>
      <c r="I33" s="5" t="n">
        <v>936213</v>
      </c>
    </row>
    <row r="34">
      <c r="A34" s="4" t="inlineStr">
        <is>
          <t>Balance at the beginning at Dec. 31, 2020</t>
        </is>
      </c>
      <c r="F34" s="6" t="n">
        <v>7999997</v>
      </c>
      <c r="G34" s="6" t="n">
        <v>561041</v>
      </c>
      <c r="H34" s="6" t="n">
        <v>2612038</v>
      </c>
      <c r="I34" s="6" t="n">
        <v>11173076</v>
      </c>
    </row>
    <row r="35">
      <c r="A35" s="4" t="inlineStr">
        <is>
          <t>Balance at the beginning (in shares) at Dec. 31, 2020</t>
        </is>
      </c>
      <c r="F35" s="5" t="n">
        <v>572465</v>
      </c>
      <c r="G35" s="5" t="n">
        <v>100365</v>
      </c>
      <c r="H35" s="5" t="n">
        <v>618182</v>
      </c>
    </row>
    <row r="36">
      <c r="A36" s="4" t="inlineStr">
        <is>
          <t>Balances at the end at Mar. 31, 2021</t>
        </is>
      </c>
      <c r="F36" s="6" t="n">
        <v>7999997</v>
      </c>
      <c r="G36" s="6" t="n">
        <v>561041</v>
      </c>
      <c r="H36" s="6" t="n">
        <v>2612038</v>
      </c>
    </row>
    <row r="37">
      <c r="A37" s="4" t="inlineStr">
        <is>
          <t>Balances at the end (in shares) at Mar. 31, 2021</t>
        </is>
      </c>
      <c r="F37" s="5" t="n">
        <v>572465</v>
      </c>
      <c r="G37" s="5" t="n">
        <v>100365</v>
      </c>
      <c r="H37" s="5" t="n">
        <v>618182</v>
      </c>
    </row>
    <row r="38">
      <c r="A38" s="4" t="inlineStr">
        <is>
          <t>Balance at the beginning at Dec. 31, 2020</t>
        </is>
      </c>
      <c r="B38" s="6" t="n">
        <v>94</v>
      </c>
      <c r="C38" s="6" t="n">
        <v>-172</v>
      </c>
      <c r="D38" s="5" t="n">
        <v>1779698</v>
      </c>
      <c r="E38" s="5" t="n">
        <v>-29057587</v>
      </c>
      <c r="I38" s="5" t="n">
        <v>-27277967</v>
      </c>
    </row>
    <row r="39">
      <c r="A39" s="4" t="inlineStr">
        <is>
          <t>Balance at the beginning (in shares) at Dec. 31, 2020</t>
        </is>
      </c>
      <c r="B39" s="5" t="n">
        <v>936213</v>
      </c>
      <c r="C39" s="5" t="n">
        <v>31000</v>
      </c>
    </row>
    <row r="40">
      <c r="A40" s="3" t="inlineStr">
        <is>
          <t>Increase (Decrease) in Stockholders' Equity [Roll Forward]</t>
        </is>
      </c>
    </row>
    <row r="41">
      <c r="A41" s="4" t="inlineStr">
        <is>
          <t>Share-based compensation expense</t>
        </is>
      </c>
      <c r="D41" s="5" t="n">
        <v>22036</v>
      </c>
      <c r="I41" s="5" t="n">
        <v>22036</v>
      </c>
    </row>
    <row r="42">
      <c r="A42" s="4" t="inlineStr">
        <is>
          <t>Net loss</t>
        </is>
      </c>
      <c r="E42" s="5" t="n">
        <v>-3963491</v>
      </c>
      <c r="I42" s="5" t="n">
        <v>-3963491</v>
      </c>
    </row>
    <row r="43">
      <c r="A43" s="4" t="inlineStr">
        <is>
          <t>Balance at the end at Mar. 31, 2021</t>
        </is>
      </c>
      <c r="B43" s="6" t="n">
        <v>94</v>
      </c>
      <c r="C43" s="6" t="n">
        <v>-172</v>
      </c>
      <c r="D43" s="5" t="n">
        <v>1801734</v>
      </c>
      <c r="E43" s="5" t="n">
        <v>-33021078</v>
      </c>
      <c r="I43" s="5" t="n">
        <v>-31219422</v>
      </c>
    </row>
    <row r="44">
      <c r="A44" s="4" t="inlineStr">
        <is>
          <t>Balance at the end (in shares) at Mar. 31, 2021</t>
        </is>
      </c>
      <c r="B44" s="5" t="n">
        <v>936213</v>
      </c>
      <c r="C44" s="5" t="n">
        <v>31000</v>
      </c>
    </row>
    <row r="45">
      <c r="A45" s="4" t="inlineStr">
        <is>
          <t>Balance at the beginning at Dec. 31, 2020</t>
        </is>
      </c>
      <c r="F45" s="6" t="n">
        <v>7999997</v>
      </c>
      <c r="G45" s="6" t="n">
        <v>561041</v>
      </c>
      <c r="H45" s="6" t="n">
        <v>2612038</v>
      </c>
      <c r="I45" s="5" t="n">
        <v>11173076</v>
      </c>
    </row>
    <row r="46">
      <c r="A46" s="4" t="inlineStr">
        <is>
          <t>Balance at the beginning (in shares) at Dec. 31, 2020</t>
        </is>
      </c>
      <c r="F46" s="5" t="n">
        <v>572465</v>
      </c>
      <c r="G46" s="5" t="n">
        <v>100365</v>
      </c>
      <c r="H46" s="5" t="n">
        <v>618182</v>
      </c>
    </row>
    <row r="47">
      <c r="A47" s="4" t="inlineStr">
        <is>
          <t>Balances at the end (in shares) at Jun. 30, 2021</t>
        </is>
      </c>
      <c r="F47" s="5" t="n">
        <v>0</v>
      </c>
      <c r="G47" s="5" t="n">
        <v>0</v>
      </c>
      <c r="H47" s="5" t="n">
        <v>0</v>
      </c>
    </row>
    <row r="48">
      <c r="A48" s="4" t="inlineStr">
        <is>
          <t>Balance at the beginning at Dec. 31, 2020</t>
        </is>
      </c>
      <c r="B48" s="6" t="n">
        <v>94</v>
      </c>
      <c r="C48" s="6" t="n">
        <v>-172</v>
      </c>
      <c r="D48" s="5" t="n">
        <v>1779698</v>
      </c>
      <c r="E48" s="5" t="n">
        <v>-29057587</v>
      </c>
      <c r="I48" s="5" t="n">
        <v>-27277967</v>
      </c>
    </row>
    <row r="49">
      <c r="A49" s="4" t="inlineStr">
        <is>
          <t>Balance at the beginning (in shares) at Dec. 31, 2020</t>
        </is>
      </c>
      <c r="B49" s="5" t="n">
        <v>936213</v>
      </c>
      <c r="C49" s="5" t="n">
        <v>31000</v>
      </c>
    </row>
    <row r="50">
      <c r="A50" s="3" t="inlineStr">
        <is>
          <t>Increase (Decrease) in Stockholders' Equity [Roll Forward]</t>
        </is>
      </c>
    </row>
    <row r="51">
      <c r="A51" s="4" t="inlineStr">
        <is>
          <t>Conversion of principal and accrued interest of convertible notes and bridge notes into common stock upon initial public offering</t>
        </is>
      </c>
      <c r="I51" s="5" t="n">
        <v>16392344</v>
      </c>
    </row>
    <row r="52">
      <c r="A52" s="4" t="inlineStr">
        <is>
          <t>Net loss</t>
        </is>
      </c>
      <c r="I52" s="5" t="n">
        <v>-5358405</v>
      </c>
    </row>
    <row r="53">
      <c r="A53" s="4" t="inlineStr">
        <is>
          <t>Balance at the end at Jun. 30, 2021</t>
        </is>
      </c>
      <c r="B53" s="6" t="n">
        <v>657</v>
      </c>
      <c r="C53" s="6" t="n">
        <v>-172</v>
      </c>
      <c r="D53" s="5" t="n">
        <v>45094782</v>
      </c>
      <c r="E53" s="5" t="n">
        <v>-34415992</v>
      </c>
      <c r="I53" s="5" t="n">
        <v>10679275</v>
      </c>
    </row>
    <row r="54">
      <c r="A54" s="4" t="inlineStr">
        <is>
          <t>Balance at the end (in shares) at Jun. 30, 2021</t>
        </is>
      </c>
      <c r="B54" s="5" t="n">
        <v>6565729</v>
      </c>
      <c r="C54" s="5" t="n">
        <v>31000</v>
      </c>
    </row>
    <row r="55">
      <c r="A55" s="4" t="inlineStr">
        <is>
          <t>Balance at the beginning at Mar. 31, 2021</t>
        </is>
      </c>
      <c r="F55" s="6" t="n">
        <v>7999997</v>
      </c>
      <c r="G55" s="6" t="n">
        <v>561041</v>
      </c>
      <c r="H55" s="6" t="n">
        <v>2612038</v>
      </c>
    </row>
    <row r="56">
      <c r="A56" s="4" t="inlineStr">
        <is>
          <t>Balance at the beginning (in shares) at Mar. 31, 2021</t>
        </is>
      </c>
      <c r="F56" s="5" t="n">
        <v>572465</v>
      </c>
      <c r="G56" s="5" t="n">
        <v>100365</v>
      </c>
      <c r="H56" s="5" t="n">
        <v>618182</v>
      </c>
    </row>
    <row r="57">
      <c r="A57" s="3" t="inlineStr">
        <is>
          <t>Convertible preferred Stock</t>
        </is>
      </c>
    </row>
    <row r="58">
      <c r="A58" s="4" t="inlineStr">
        <is>
          <t>Conversion of redeemable convertible preferred stock into common stock upon initial public offering</t>
        </is>
      </c>
      <c r="F58" s="6" t="n">
        <v>-7999997</v>
      </c>
      <c r="G58" s="6" t="n">
        <v>-561041</v>
      </c>
      <c r="H58" s="6" t="n">
        <v>-2612038</v>
      </c>
    </row>
    <row r="59">
      <c r="A59" s="4" t="inlineStr">
        <is>
          <t>Conversion of redeemable convertible preferred stock into common stock upon initial public offering (in shares)</t>
        </is>
      </c>
      <c r="F59" s="5" t="n">
        <v>-572465</v>
      </c>
      <c r="G59" s="5" t="n">
        <v>-100365</v>
      </c>
      <c r="H59" s="5" t="n">
        <v>-618182</v>
      </c>
    </row>
    <row r="60">
      <c r="A60" s="4" t="inlineStr">
        <is>
          <t>Balances at the end (in shares) at Jun. 30, 2021</t>
        </is>
      </c>
      <c r="F60" s="5" t="n">
        <v>0</v>
      </c>
      <c r="G60" s="5" t="n">
        <v>0</v>
      </c>
      <c r="H60" s="5" t="n">
        <v>0</v>
      </c>
    </row>
    <row r="61">
      <c r="A61" s="4" t="inlineStr">
        <is>
          <t>Balance at the beginning at Mar. 31, 2021</t>
        </is>
      </c>
      <c r="B61" s="6" t="n">
        <v>94</v>
      </c>
      <c r="C61" s="6" t="n">
        <v>-172</v>
      </c>
      <c r="D61" s="5" t="n">
        <v>1801734</v>
      </c>
      <c r="E61" s="5" t="n">
        <v>-33021078</v>
      </c>
      <c r="I61" s="5" t="n">
        <v>-31219422</v>
      </c>
    </row>
    <row r="62">
      <c r="A62" s="4" t="inlineStr">
        <is>
          <t>Balance at the beginning (in shares) at Mar. 31, 2021</t>
        </is>
      </c>
      <c r="B62" s="5" t="n">
        <v>936213</v>
      </c>
      <c r="C62" s="5" t="n">
        <v>31000</v>
      </c>
    </row>
    <row r="63">
      <c r="A63" s="3" t="inlineStr">
        <is>
          <t>Increase (Decrease) in Stockholders' Equity [Roll Forward]</t>
        </is>
      </c>
    </row>
    <row r="64">
      <c r="A64" s="4" t="inlineStr">
        <is>
          <t>Conversion of redeemable convertible preferred stock into common stock upon initial public offering</t>
        </is>
      </c>
      <c r="B64" s="6" t="n">
        <v>129</v>
      </c>
      <c r="D64" s="5" t="n">
        <v>11172947</v>
      </c>
      <c r="I64" s="5" t="n">
        <v>11173076</v>
      </c>
    </row>
    <row r="65">
      <c r="A65" s="4" t="inlineStr">
        <is>
          <t>Conversion of redeemable convertible preferred stock into common stock upon initial public offering (in shares)</t>
        </is>
      </c>
      <c r="B65" s="5" t="n">
        <v>1291012</v>
      </c>
    </row>
    <row r="66">
      <c r="A66" s="4" t="inlineStr">
        <is>
          <t>Conversion of principal and accrued interest of convertible notes and bridge notes into common stock upon initial public offering</t>
        </is>
      </c>
      <c r="B66" s="6" t="n">
        <v>205</v>
      </c>
      <c r="D66" s="5" t="n">
        <v>16392139</v>
      </c>
      <c r="I66" s="5" t="n">
        <v>16392344</v>
      </c>
    </row>
    <row r="67">
      <c r="A67" s="4" t="inlineStr">
        <is>
          <t>Conversion of principal and accrued interest of convertible notes and bridge notes into common stock upon initial public offering (shares)</t>
        </is>
      </c>
      <c r="B67" s="5" t="n">
        <v>2049043</v>
      </c>
    </row>
    <row r="68">
      <c r="A68" s="4" t="inlineStr">
        <is>
          <t>Issuance of common stock in connection with public offering</t>
        </is>
      </c>
      <c r="B68" s="6" t="n">
        <v>225</v>
      </c>
      <c r="D68" s="5" t="n">
        <v>17999775</v>
      </c>
      <c r="I68" s="5" t="n">
        <v>18000000</v>
      </c>
    </row>
    <row r="69">
      <c r="A69" s="4" t="inlineStr">
        <is>
          <t>Issuance of common stock in connection with public offering (in shares)</t>
        </is>
      </c>
      <c r="B69" s="5" t="n">
        <v>2250000</v>
      </c>
    </row>
    <row r="70">
      <c r="A70" s="4" t="inlineStr">
        <is>
          <t>Offering costs in connection with public offering</t>
        </is>
      </c>
      <c r="D70" s="5" t="n">
        <v>-2339816</v>
      </c>
      <c r="I70" s="5" t="n">
        <v>-2339816</v>
      </c>
    </row>
    <row r="71">
      <c r="A71" s="4" t="inlineStr">
        <is>
          <t>Issuance of common stock through exercise of stock options</t>
        </is>
      </c>
      <c r="B71" s="6" t="n">
        <v>4</v>
      </c>
      <c r="D71" s="5" t="n">
        <v>39629</v>
      </c>
      <c r="I71" s="5" t="n">
        <v>39633</v>
      </c>
    </row>
    <row r="72">
      <c r="A72" s="4" t="inlineStr">
        <is>
          <t>Issuance of common stock through exercise of stock options (in shares)</t>
        </is>
      </c>
      <c r="B72" s="5" t="n">
        <v>39461</v>
      </c>
    </row>
    <row r="73">
      <c r="A73" s="4" t="inlineStr">
        <is>
          <t>Share-based compensation expense</t>
        </is>
      </c>
      <c r="D73" s="5" t="n">
        <v>28374</v>
      </c>
      <c r="I73" s="5" t="n">
        <v>28374</v>
      </c>
    </row>
    <row r="74">
      <c r="A74" s="4" t="inlineStr">
        <is>
          <t>Net loss</t>
        </is>
      </c>
      <c r="E74" s="5" t="n">
        <v>-1394914</v>
      </c>
      <c r="I74" s="5" t="n">
        <v>-1394914</v>
      </c>
    </row>
    <row r="75">
      <c r="A75" s="4" t="inlineStr">
        <is>
          <t>Balance at the end at Jun. 30, 2021</t>
        </is>
      </c>
      <c r="B75" s="6" t="n">
        <v>657</v>
      </c>
      <c r="C75" s="6" t="n">
        <v>-172</v>
      </c>
      <c r="D75" s="6" t="n">
        <v>45094782</v>
      </c>
      <c r="E75" s="6" t="n">
        <v>-34415992</v>
      </c>
      <c r="I75" s="6" t="n">
        <v>10679275</v>
      </c>
    </row>
    <row r="76">
      <c r="A76" s="4" t="inlineStr">
        <is>
          <t>Balance at the end (in shares) at Jun. 30, 2021</t>
        </is>
      </c>
      <c r="B76" s="5" t="n">
        <v>6565729</v>
      </c>
      <c r="C76" s="5" t="n">
        <v>3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Common Stock - (Details) - USD ($) $ in Millions</t>
        </is>
      </c>
      <c r="B1" s="2" t="inlineStr">
        <is>
          <t>Jun. 21, 2021</t>
        </is>
      </c>
      <c r="C1" s="2" t="inlineStr">
        <is>
          <t>Jun. 30, 2021</t>
        </is>
      </c>
    </row>
    <row r="2">
      <c r="A2" s="3" t="inlineStr">
        <is>
          <t>Class of Stock [Line Items]</t>
        </is>
      </c>
    </row>
    <row r="3">
      <c r="A3" s="4" t="inlineStr">
        <is>
          <t>Number of shares issued upon conversion</t>
        </is>
      </c>
      <c r="B3" s="5" t="n">
        <v>1206614</v>
      </c>
      <c r="C3" s="5" t="n">
        <v>842429</v>
      </c>
    </row>
    <row r="4">
      <c r="A4" s="4" t="inlineStr">
        <is>
          <t>Bridge Notes</t>
        </is>
      </c>
    </row>
    <row r="5">
      <c r="A5" s="3" t="inlineStr">
        <is>
          <t>Class of Stock [Line Items]</t>
        </is>
      </c>
    </row>
    <row r="6">
      <c r="A6" s="4" t="inlineStr">
        <is>
          <t>Number of shares issued upon conversion</t>
        </is>
      </c>
      <c r="C6" s="5" t="n">
        <v>842429</v>
      </c>
    </row>
    <row r="7">
      <c r="A7" s="4" t="inlineStr">
        <is>
          <t>Initial Public Offering</t>
        </is>
      </c>
    </row>
    <row r="8">
      <c r="A8" s="3" t="inlineStr">
        <is>
          <t>Class of Stock [Line Items]</t>
        </is>
      </c>
    </row>
    <row r="9">
      <c r="A9" s="4" t="inlineStr">
        <is>
          <t>Number of shares issued and sold</t>
        </is>
      </c>
      <c r="B9" s="5" t="n">
        <v>2250000</v>
      </c>
      <c r="C9" s="5" t="n">
        <v>2250000</v>
      </c>
    </row>
    <row r="10">
      <c r="A10" s="4" t="inlineStr">
        <is>
          <t>Number of shares issued upon conversion</t>
        </is>
      </c>
      <c r="C10" s="5" t="n">
        <v>1206614</v>
      </c>
    </row>
    <row r="11">
      <c r="A11" s="4" t="inlineStr">
        <is>
          <t>Initial Public Offering | Convertible Notes</t>
        </is>
      </c>
    </row>
    <row r="12">
      <c r="A12" s="3" t="inlineStr">
        <is>
          <t>Class of Stock [Line Items]</t>
        </is>
      </c>
    </row>
    <row r="13">
      <c r="A13" s="4" t="inlineStr">
        <is>
          <t>Number of shares issued upon conversion</t>
        </is>
      </c>
      <c r="C13" s="5" t="n">
        <v>842429</v>
      </c>
    </row>
    <row r="14">
      <c r="A14" s="4" t="inlineStr">
        <is>
          <t>Initial Public Offering | Bridge Notes</t>
        </is>
      </c>
    </row>
    <row r="15">
      <c r="A15" s="3" t="inlineStr">
        <is>
          <t>Class of Stock [Line Items]</t>
        </is>
      </c>
    </row>
    <row r="16">
      <c r="A16" s="4" t="inlineStr">
        <is>
          <t>Outstanding principal and accrued interest converted</t>
        </is>
      </c>
      <c r="C16" s="10" t="n">
        <v>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VERTIBLE PREFERRED STOCK AND STOCKHOLDERS' DEFICIT - Underwriter Warrants (Details) - USD ($)</t>
        </is>
      </c>
      <c r="B1" s="2" t="inlineStr">
        <is>
          <t>6 Months Ended</t>
        </is>
      </c>
    </row>
    <row r="2">
      <c r="B2" s="2" t="inlineStr">
        <is>
          <t>Jun. 30, 2021</t>
        </is>
      </c>
      <c r="C2" s="2" t="inlineStr">
        <is>
          <t>Dec. 31, 2020</t>
        </is>
      </c>
    </row>
    <row r="3">
      <c r="A3" s="3" t="inlineStr">
        <is>
          <t>Class of Warrant or Right [Line Items]</t>
        </is>
      </c>
    </row>
    <row r="4">
      <c r="A4" s="4" t="inlineStr">
        <is>
          <t>Common stock, par value</t>
        </is>
      </c>
      <c r="B4" s="7" t="n">
        <v>0.0001</v>
      </c>
      <c r="C4" s="7" t="n">
        <v>0.0001</v>
      </c>
    </row>
    <row r="5">
      <c r="A5" s="4" t="inlineStr">
        <is>
          <t>Warrants exercisable term</t>
        </is>
      </c>
      <c r="B5" s="4" t="inlineStr">
        <is>
          <t>3 years</t>
        </is>
      </c>
    </row>
    <row r="6">
      <c r="A6" s="4" t="inlineStr">
        <is>
          <t>Equity issuance costs</t>
        </is>
      </c>
      <c r="B6" s="6" t="n">
        <v>2339816</v>
      </c>
    </row>
    <row r="7">
      <c r="A7" s="4" t="inlineStr">
        <is>
          <t>Underwriter Warrants</t>
        </is>
      </c>
    </row>
    <row r="8">
      <c r="A8" s="3" t="inlineStr">
        <is>
          <t>Class of Warrant or Right [Line Items]</t>
        </is>
      </c>
    </row>
    <row r="9">
      <c r="A9" s="4" t="inlineStr">
        <is>
          <t>Warrants to purchase shares of common stock</t>
        </is>
      </c>
      <c r="B9" s="5" t="n">
        <v>90000</v>
      </c>
    </row>
    <row r="10">
      <c r="A10" s="4" t="inlineStr">
        <is>
          <t>Common stock, par value</t>
        </is>
      </c>
      <c r="B10" s="7" t="n">
        <v>0.0001</v>
      </c>
    </row>
    <row r="11">
      <c r="A11" s="4" t="inlineStr">
        <is>
          <t>Exercise price of warrant</t>
        </is>
      </c>
      <c r="B11" s="6" t="n">
        <v>10</v>
      </c>
    </row>
    <row r="12">
      <c r="A12" s="4" t="inlineStr">
        <is>
          <t>Warrants exercisable term</t>
        </is>
      </c>
      <c r="B12" s="4" t="inlineStr">
        <is>
          <t>4 years 6 months</t>
        </is>
      </c>
    </row>
    <row r="13">
      <c r="A13" s="4" t="inlineStr">
        <is>
          <t>Commencing term from effective date of registration statement</t>
        </is>
      </c>
      <c r="B13" s="4" t="inlineStr">
        <is>
          <t>180 days</t>
        </is>
      </c>
    </row>
    <row r="14">
      <c r="A14" s="4" t="inlineStr">
        <is>
          <t>Equity issuance costs</t>
        </is>
      </c>
      <c r="B14" s="6" t="n">
        <v>4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0" customWidth="1" min="2" max="2"/>
  </cols>
  <sheetData>
    <row r="1">
      <c r="A1" s="1" t="inlineStr">
        <is>
          <t>CONVERTIBLE PREFERRED STOCK AND STOCKHOLDERS' DEFICIT - Warrants (Details)</t>
        </is>
      </c>
      <c r="B1" s="2" t="inlineStr">
        <is>
          <t>6 Months Ended</t>
        </is>
      </c>
    </row>
    <row r="2">
      <c r="B2" s="2" t="inlineStr">
        <is>
          <t>Jun. 30, 2021$ / sharesshares</t>
        </is>
      </c>
    </row>
    <row r="3">
      <c r="A3" s="3" t="inlineStr">
        <is>
          <t>Class of Warrant or Right [Line Items]</t>
        </is>
      </c>
    </row>
    <row r="4">
      <c r="A4" s="4" t="inlineStr">
        <is>
          <t>Weighted average time to expiration</t>
        </is>
      </c>
      <c r="B4" s="4" t="inlineStr">
        <is>
          <t>3 years</t>
        </is>
      </c>
    </row>
    <row r="5">
      <c r="A5" s="4" t="inlineStr">
        <is>
          <t>Warrants other than Underwriter Warrants</t>
        </is>
      </c>
    </row>
    <row r="6">
      <c r="A6" s="3" t="inlineStr">
        <is>
          <t>Class of Warrant or Right [Line Items]</t>
        </is>
      </c>
    </row>
    <row r="7">
      <c r="A7" s="4" t="inlineStr">
        <is>
          <t>Warrants to purchase shares of common stock</t>
        </is>
      </c>
      <c r="B7" s="5" t="n">
        <v>23309</v>
      </c>
    </row>
    <row r="8">
      <c r="A8" s="4" t="inlineStr">
        <is>
          <t>Exercise price of warrant | $ / shares</t>
        </is>
      </c>
      <c r="B8" s="8" t="n">
        <v>0.06</v>
      </c>
    </row>
    <row r="9">
      <c r="A9" s="4" t="inlineStr">
        <is>
          <t>Number of warrants to purchase common stock issued</t>
        </is>
      </c>
      <c r="B9" s="5" t="n">
        <v>0</v>
      </c>
    </row>
    <row r="10">
      <c r="A10" s="4" t="inlineStr">
        <is>
          <t>Number of warrants to purchase common stock exercised</t>
        </is>
      </c>
      <c r="B10" s="5" t="n">
        <v>0</v>
      </c>
    </row>
    <row r="11">
      <c r="A11" s="4" t="inlineStr">
        <is>
          <t>Number of warrants to purchase common stock expired</t>
        </is>
      </c>
      <c r="B11"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Details)</t>
        </is>
      </c>
      <c r="B1" s="2" t="inlineStr">
        <is>
          <t>Jun. 30, 2021shares</t>
        </is>
      </c>
    </row>
    <row r="2">
      <c r="A2" s="4" t="inlineStr">
        <is>
          <t>2013 Stock Incentive Plan</t>
        </is>
      </c>
    </row>
    <row r="3">
      <c r="A3" s="3" t="inlineStr">
        <is>
          <t>Share-based Compensation Arrangement by Share-based Payment Award [Line Items]</t>
        </is>
      </c>
    </row>
    <row r="4">
      <c r="A4" s="4" t="inlineStr">
        <is>
          <t>Common Stock, Capital Shares Reserved for Future Issuance</t>
        </is>
      </c>
      <c r="B4" s="5" t="n">
        <v>99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HARE-BASED COMPENSATION - Estimate the fair value of stock options (Details)</t>
        </is>
      </c>
      <c r="B1" s="2" t="inlineStr">
        <is>
          <t>6 Months Ended</t>
        </is>
      </c>
    </row>
    <row r="2">
      <c r="B2" s="2" t="inlineStr">
        <is>
          <t>Jun. 30, 2021</t>
        </is>
      </c>
      <c r="C2" s="2" t="inlineStr">
        <is>
          <t>Jun. 30, 2020</t>
        </is>
      </c>
    </row>
    <row r="3">
      <c r="A3" s="3" t="inlineStr">
        <is>
          <t>Assumptions used to estimate the fair value of stock options granted</t>
        </is>
      </c>
    </row>
    <row r="4">
      <c r="A4" s="4" t="inlineStr">
        <is>
          <t>Risk-free interest rate, minimum</t>
        </is>
      </c>
      <c r="B4" s="4" t="inlineStr">
        <is>
          <t>0.47%</t>
        </is>
      </c>
      <c r="C4" s="4" t="inlineStr">
        <is>
          <t>1.35%</t>
        </is>
      </c>
    </row>
    <row r="5">
      <c r="A5" s="4" t="inlineStr">
        <is>
          <t>Risk-free interest rate, maximum</t>
        </is>
      </c>
      <c r="B5" s="4" t="inlineStr">
        <is>
          <t>0.66%</t>
        </is>
      </c>
      <c r="C5" s="4" t="inlineStr">
        <is>
          <t>1.41%</t>
        </is>
      </c>
    </row>
    <row r="6">
      <c r="A6" s="4" t="inlineStr">
        <is>
          <t>Expected volatility, minimum</t>
        </is>
      </c>
      <c r="B6" s="4" t="inlineStr">
        <is>
          <t>49.83%</t>
        </is>
      </c>
      <c r="C6" s="4" t="inlineStr">
        <is>
          <t>43.11%</t>
        </is>
      </c>
    </row>
    <row r="7">
      <c r="A7" s="4" t="inlineStr">
        <is>
          <t>Expected volatility, maximum</t>
        </is>
      </c>
      <c r="B7" s="4" t="inlineStr">
        <is>
          <t>49.98%</t>
        </is>
      </c>
      <c r="C7" s="4" t="inlineStr">
        <is>
          <t>43.91%</t>
        </is>
      </c>
    </row>
    <row r="8">
      <c r="A8" s="4" t="inlineStr">
        <is>
          <t>Minimum</t>
        </is>
      </c>
    </row>
    <row r="9">
      <c r="A9" s="3" t="inlineStr">
        <is>
          <t>Assumptions used to estimate the fair value of stock options granted</t>
        </is>
      </c>
    </row>
    <row r="10">
      <c r="A10" s="4" t="inlineStr">
        <is>
          <t>Expected term (in years)</t>
        </is>
      </c>
      <c r="B10" s="4" t="inlineStr">
        <is>
          <t>5 years 9 months 21 days</t>
        </is>
      </c>
      <c r="C10" s="4" t="inlineStr">
        <is>
          <t>5 years 6 months 25 days</t>
        </is>
      </c>
    </row>
    <row r="11">
      <c r="A11" s="4" t="inlineStr">
        <is>
          <t>Maximum</t>
        </is>
      </c>
    </row>
    <row r="12">
      <c r="A12" s="3" t="inlineStr">
        <is>
          <t>Assumptions used to estimate the fair value of stock options granted</t>
        </is>
      </c>
    </row>
    <row r="13">
      <c r="A13" s="4" t="inlineStr">
        <is>
          <t>Expected term (in years)</t>
        </is>
      </c>
      <c r="B13" s="4" t="inlineStr">
        <is>
          <t>5 years 10 months 20 days</t>
        </is>
      </c>
      <c r="C13" s="4" t="inlineStr">
        <is>
          <t>6 years 1 month 20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tock option activity (Details)</t>
        </is>
      </c>
      <c r="B1" s="2" t="inlineStr">
        <is>
          <t>6 Months Ended</t>
        </is>
      </c>
      <c r="C1" s="2" t="inlineStr">
        <is>
          <t>12 Months Ended</t>
        </is>
      </c>
    </row>
    <row r="2">
      <c r="B2" s="2" t="inlineStr">
        <is>
          <t>Jun. 30, 2021USD ($)$ / sharesshares</t>
        </is>
      </c>
      <c r="C2" s="2" t="inlineStr">
        <is>
          <t>Dec. 31, 2020USD ($)$ / sharesshares</t>
        </is>
      </c>
    </row>
    <row r="3">
      <c r="A3" s="3" t="inlineStr">
        <is>
          <t>Options Outstanding</t>
        </is>
      </c>
    </row>
    <row r="4">
      <c r="A4" s="4" t="inlineStr">
        <is>
          <t>Balance at the end</t>
        </is>
      </c>
      <c r="B4" s="5" t="n">
        <v>224914</v>
      </c>
    </row>
    <row r="5">
      <c r="A5" s="4" t="inlineStr">
        <is>
          <t>2013 Stock Incentive Plan</t>
        </is>
      </c>
    </row>
    <row r="6">
      <c r="A6" s="3" t="inlineStr">
        <is>
          <t>Options Outstanding</t>
        </is>
      </c>
    </row>
    <row r="7">
      <c r="A7" s="4" t="inlineStr">
        <is>
          <t>Balance at the beginning</t>
        </is>
      </c>
      <c r="B7" s="5" t="n">
        <v>251847</v>
      </c>
    </row>
    <row r="8">
      <c r="A8" s="4" t="inlineStr">
        <is>
          <t>Granted</t>
        </is>
      </c>
      <c r="B8" s="5" t="n">
        <v>14515</v>
      </c>
    </row>
    <row r="9">
      <c r="A9" s="4" t="inlineStr">
        <is>
          <t>Exercised</t>
        </is>
      </c>
      <c r="B9" s="5" t="n">
        <v>-39461</v>
      </c>
    </row>
    <row r="10">
      <c r="A10" s="4" t="inlineStr">
        <is>
          <t>Cancelled/forfeited</t>
        </is>
      </c>
      <c r="B10" s="5" t="n">
        <v>-1987</v>
      </c>
    </row>
    <row r="11">
      <c r="A11" s="4" t="inlineStr">
        <is>
          <t>Balance at the end</t>
        </is>
      </c>
      <c r="B11" s="5" t="n">
        <v>224914</v>
      </c>
      <c r="C11" s="5" t="n">
        <v>251847</v>
      </c>
    </row>
    <row r="12">
      <c r="A12" s="4" t="inlineStr">
        <is>
          <t>Options exercisable at the end</t>
        </is>
      </c>
      <c r="B12" s="5" t="n">
        <v>198521</v>
      </c>
    </row>
    <row r="13">
      <c r="A13" s="3" t="inlineStr">
        <is>
          <t>Weighted Average Exercise Price</t>
        </is>
      </c>
    </row>
    <row r="14">
      <c r="A14" s="4" t="inlineStr">
        <is>
          <t>Balance at the beginning (in dollars per share) | $ / shares</t>
        </is>
      </c>
      <c r="B14" s="6" t="n">
        <v>1</v>
      </c>
    </row>
    <row r="15">
      <c r="A15" s="4" t="inlineStr">
        <is>
          <t>Granted (in dollars per share) | $ / shares</t>
        </is>
      </c>
      <c r="B15" s="9" t="n">
        <v>3.83</v>
      </c>
    </row>
    <row r="16">
      <c r="A16" s="4" t="inlineStr">
        <is>
          <t>Exercised (in dollars per share) | $ / shares</t>
        </is>
      </c>
      <c r="B16" s="5" t="n">
        <v>1</v>
      </c>
    </row>
    <row r="17">
      <c r="A17" s="4" t="inlineStr">
        <is>
          <t>Cancelled/forfeited (in dollars per share) | $ / shares</t>
        </is>
      </c>
      <c r="B17" s="5" t="n">
        <v>1</v>
      </c>
    </row>
    <row r="18">
      <c r="A18" s="4" t="inlineStr">
        <is>
          <t>Balance at the end (in dollars per share) | $ / shares</t>
        </is>
      </c>
      <c r="B18" s="9" t="n">
        <v>1.18</v>
      </c>
      <c r="C18" s="6" t="n">
        <v>1</v>
      </c>
    </row>
    <row r="19">
      <c r="A19" s="4" t="inlineStr">
        <is>
          <t>Options exercisable at the end (in dollars per share) | $ / shares</t>
        </is>
      </c>
      <c r="B19" s="6" t="n">
        <v>1</v>
      </c>
    </row>
    <row r="20">
      <c r="A20" s="3" t="inlineStr">
        <is>
          <t>Weighted Average Remaining Contractual Term (in years)</t>
        </is>
      </c>
    </row>
    <row r="21">
      <c r="A21" s="4" t="inlineStr">
        <is>
          <t>Weighted Average Remaining Contractual Term (in years)</t>
        </is>
      </c>
      <c r="B21" s="4" t="inlineStr">
        <is>
          <t>7 years 10 months 6 days</t>
        </is>
      </c>
      <c r="C21" s="4" t="inlineStr">
        <is>
          <t>8 years 21 days</t>
        </is>
      </c>
    </row>
    <row r="22">
      <c r="A22" s="4" t="inlineStr">
        <is>
          <t>Granted (in years)</t>
        </is>
      </c>
      <c r="B22" s="4" t="inlineStr">
        <is>
          <t>9 years 6 months 7 days</t>
        </is>
      </c>
    </row>
    <row r="23">
      <c r="A23" s="4" t="inlineStr">
        <is>
          <t>Options exercisable at the end (in years)</t>
        </is>
      </c>
      <c r="B23" s="4" t="inlineStr">
        <is>
          <t>7 years 6 months 14 days</t>
        </is>
      </c>
    </row>
    <row r="24">
      <c r="A24" s="3" t="inlineStr">
        <is>
          <t>Share Based Compensation Arrangement By Share Based Payment Award Options Aggregate Instrinsic Value</t>
        </is>
      </c>
    </row>
    <row r="25">
      <c r="A25" s="4" t="inlineStr">
        <is>
          <t>Aggregate Instrinsic Value (in dollars) | $</t>
        </is>
      </c>
      <c r="B25" s="6" t="n">
        <v>1392403</v>
      </c>
      <c r="C25" s="6" t="n">
        <v>89100</v>
      </c>
    </row>
    <row r="26">
      <c r="A26" s="4" t="inlineStr">
        <is>
          <t>Options exercisable at the end (in dollars) | $</t>
        </is>
      </c>
      <c r="B26" s="6" t="n">
        <v>12348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Outstanding principal and all unpaid and accrued interes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t>
        </is>
      </c>
    </row>
    <row r="4">
      <c r="A4" s="4" t="inlineStr">
        <is>
          <t>Total intrinsic value of stock options exercised</t>
        </is>
      </c>
      <c r="B4" s="6" t="n">
        <v>245447</v>
      </c>
      <c r="D4" s="6" t="n">
        <v>245447</v>
      </c>
    </row>
    <row r="5">
      <c r="A5" s="4" t="inlineStr">
        <is>
          <t>Weighted-average grant date fair value</t>
        </is>
      </c>
      <c r="D5" s="8" t="n">
        <v>1.77</v>
      </c>
      <c r="E5" s="8" t="n">
        <v>0.72</v>
      </c>
    </row>
    <row r="6">
      <c r="A6" s="4" t="inlineStr">
        <is>
          <t>Compensation expense</t>
        </is>
      </c>
      <c r="B6" s="5" t="n">
        <v>28374</v>
      </c>
      <c r="C6" s="6" t="n">
        <v>29287</v>
      </c>
      <c r="D6" s="6" t="n">
        <v>50410</v>
      </c>
      <c r="E6" s="6" t="n">
        <v>51332</v>
      </c>
    </row>
    <row r="7">
      <c r="A7" s="4" t="inlineStr">
        <is>
          <t>Unamortized compensation expense</t>
        </is>
      </c>
      <c r="B7" s="6" t="n">
        <v>67575</v>
      </c>
      <c r="D7" s="6" t="n">
        <v>67575</v>
      </c>
    </row>
    <row r="8">
      <c r="A8" s="4" t="inlineStr">
        <is>
          <t>Unamortized compensation expense recognized over the remaining requisite service period</t>
        </is>
      </c>
      <c r="D8" s="4" t="inlineStr">
        <is>
          <t>1 year 9 months 3 days</t>
        </is>
      </c>
    </row>
    <row r="9">
      <c r="A9" s="4" t="inlineStr">
        <is>
          <t>Proceeds from exercise of stock options</t>
        </is>
      </c>
      <c r="D9" s="6" t="n">
        <v>39633</v>
      </c>
      <c r="E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Additional Information (Details) - 2021 Stock Incentive Plan</t>
        </is>
      </c>
      <c r="B1" s="2" t="inlineStr">
        <is>
          <t>6 Months Ended</t>
        </is>
      </c>
    </row>
    <row r="2">
      <c r="B2" s="2" t="inlineStr">
        <is>
          <t>Jun. 30, 2021shares</t>
        </is>
      </c>
    </row>
    <row r="3">
      <c r="A3" s="3" t="inlineStr">
        <is>
          <t>Share-based Compensation Arrangement by Share-based Payment Award [Line Items]</t>
        </is>
      </c>
    </row>
    <row r="4">
      <c r="A4" s="4" t="inlineStr">
        <is>
          <t>Number of shares authorized</t>
        </is>
      </c>
      <c r="B4" s="5" t="n">
        <v>608000</v>
      </c>
    </row>
    <row r="5">
      <c r="A5" s="4" t="inlineStr">
        <is>
          <t>Number of shares issued</t>
        </is>
      </c>
      <c r="B5"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INCOME TAXES (Details)</t>
        </is>
      </c>
      <c r="B1" s="2" t="inlineStr">
        <is>
          <t>Jun. 30, 2021USD ($)</t>
        </is>
      </c>
    </row>
    <row r="2">
      <c r="A2" s="4" t="inlineStr">
        <is>
          <t>Federal</t>
        </is>
      </c>
    </row>
    <row r="3">
      <c r="A3" s="3" t="inlineStr">
        <is>
          <t>Operating Loss Carryforwards [Line Items]</t>
        </is>
      </c>
    </row>
    <row r="4">
      <c r="A4" s="4" t="inlineStr">
        <is>
          <t>Net operating loss carryforwards</t>
        </is>
      </c>
      <c r="B4" s="6" t="n">
        <v>30200000</v>
      </c>
    </row>
    <row r="5">
      <c r="A5" s="4" t="inlineStr">
        <is>
          <t>Net operating loss carryforwards, subject to expiration</t>
        </is>
      </c>
      <c r="B5" s="5" t="n">
        <v>13000000</v>
      </c>
    </row>
    <row r="6">
      <c r="A6" s="4" t="inlineStr">
        <is>
          <t>Net operating loss carryforwards, carried forward indefinitely</t>
        </is>
      </c>
      <c r="B6" s="5" t="n">
        <v>11600000</v>
      </c>
    </row>
    <row r="7">
      <c r="A7" s="4" t="inlineStr">
        <is>
          <t>State</t>
        </is>
      </c>
    </row>
    <row r="8">
      <c r="A8" s="3" t="inlineStr">
        <is>
          <t>Operating Loss Carryforwards [Line Items]</t>
        </is>
      </c>
    </row>
    <row r="9">
      <c r="A9" s="4" t="inlineStr">
        <is>
          <t>Net operating loss carryforwards</t>
        </is>
      </c>
      <c r="B9" s="6" t="n">
        <v>20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INCOME TAXES - Federal and state tax credits (Details)</t>
        </is>
      </c>
      <c r="B1" s="2" t="inlineStr">
        <is>
          <t>Jun. 30, 2021USD ($)</t>
        </is>
      </c>
    </row>
    <row r="2">
      <c r="A2" s="3" t="inlineStr">
        <is>
          <t>INCOME TAXES</t>
        </is>
      </c>
    </row>
    <row r="3">
      <c r="A3" s="4" t="inlineStr">
        <is>
          <t>Federal and state tax credits</t>
        </is>
      </c>
      <c r="B3" s="6" t="n">
        <v>7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358405</v>
      </c>
      <c r="C4" s="6" t="n">
        <v>-1812069</v>
      </c>
    </row>
    <row r="5">
      <c r="A5" s="3" t="inlineStr">
        <is>
          <t>Adjustments to reconcile net loss to net cash provided by (used in) operating activities:</t>
        </is>
      </c>
    </row>
    <row r="6">
      <c r="A6" s="4" t="inlineStr">
        <is>
          <t>Share-based compensation</t>
        </is>
      </c>
      <c r="B6" s="5" t="n">
        <v>50410</v>
      </c>
      <c r="C6" s="5" t="n">
        <v>51332</v>
      </c>
    </row>
    <row r="7">
      <c r="A7" s="4" t="inlineStr">
        <is>
          <t>Amortization of internally developed software</t>
        </is>
      </c>
      <c r="B7" s="5" t="n">
        <v>471584</v>
      </c>
      <c r="C7" s="5" t="n">
        <v>420257</v>
      </c>
    </row>
    <row r="8">
      <c r="A8" s="4" t="inlineStr">
        <is>
          <t>Depreciation of property and equipment</t>
        </is>
      </c>
      <c r="B8" s="5" t="n">
        <v>22260</v>
      </c>
      <c r="C8" s="5" t="n">
        <v>28680</v>
      </c>
    </row>
    <row r="9">
      <c r="A9" s="4" t="inlineStr">
        <is>
          <t>Bad debt expense</t>
        </is>
      </c>
      <c r="B9" s="5" t="n">
        <v>39618</v>
      </c>
    </row>
    <row r="10">
      <c r="A10" s="4" t="inlineStr">
        <is>
          <t>Amortization of discount and debt issuance costs on convertible notes</t>
        </is>
      </c>
      <c r="B10" s="5" t="n">
        <v>1088</v>
      </c>
      <c r="C10" s="5" t="n">
        <v>139232</v>
      </c>
    </row>
    <row r="11">
      <c r="A11" s="4" t="inlineStr">
        <is>
          <t>Amortization of discount on bridge notes</t>
        </is>
      </c>
      <c r="B11" s="5" t="n">
        <v>869600</v>
      </c>
    </row>
    <row r="12">
      <c r="A12" s="4" t="inlineStr">
        <is>
          <t>Change in fair value of derivative liabilities</t>
        </is>
      </c>
      <c r="B12" s="5" t="n">
        <v>-1311700</v>
      </c>
      <c r="C12" s="5" t="n">
        <v>22000</v>
      </c>
    </row>
    <row r="13">
      <c r="A13" s="4" t="inlineStr">
        <is>
          <t>Loss on extinguishment on bridge notes</t>
        </is>
      </c>
      <c r="B13" s="5" t="n">
        <v>2740425</v>
      </c>
    </row>
    <row r="14">
      <c r="A14" s="4" t="inlineStr">
        <is>
          <t>Loss on extinguishment of convertible notes</t>
        </is>
      </c>
      <c r="B14" s="5" t="n">
        <v>260185</v>
      </c>
    </row>
    <row r="15">
      <c r="A15" s="4" t="inlineStr">
        <is>
          <t>Gain on extinguishment on note payable</t>
        </is>
      </c>
      <c r="B15" s="5" t="n">
        <v>-788156</v>
      </c>
    </row>
    <row r="16">
      <c r="A16" s="3" t="inlineStr">
        <is>
          <t>Change in operating assets and liabilities:</t>
        </is>
      </c>
    </row>
    <row r="17">
      <c r="A17" s="4" t="inlineStr">
        <is>
          <t>Accounts receivable</t>
        </is>
      </c>
      <c r="B17" s="5" t="n">
        <v>-500338</v>
      </c>
      <c r="C17" s="5" t="n">
        <v>-183117</v>
      </c>
    </row>
    <row r="18">
      <c r="A18" s="4" t="inlineStr">
        <is>
          <t>Accounts receivable - unbilled</t>
        </is>
      </c>
      <c r="B18" s="5" t="n">
        <v>-473028</v>
      </c>
      <c r="C18" s="5" t="n">
        <v>-280555</v>
      </c>
    </row>
    <row r="19">
      <c r="A19" s="4" t="inlineStr">
        <is>
          <t>Prepaid expenses and other current assets</t>
        </is>
      </c>
      <c r="B19" s="5" t="n">
        <v>-24160</v>
      </c>
      <c r="C19" s="5" t="n">
        <v>-3493</v>
      </c>
    </row>
    <row r="20">
      <c r="A20" s="4" t="inlineStr">
        <is>
          <t>Tax credit receivable</t>
        </is>
      </c>
      <c r="C20" s="5" t="n">
        <v>104479</v>
      </c>
    </row>
    <row r="21">
      <c r="A21" s="4" t="inlineStr">
        <is>
          <t>Accounts payable</t>
        </is>
      </c>
      <c r="B21" s="5" t="n">
        <v>1440799</v>
      </c>
      <c r="C21" s="5" t="n">
        <v>146202</v>
      </c>
    </row>
    <row r="22">
      <c r="A22" s="4" t="inlineStr">
        <is>
          <t>Accrued expenses</t>
        </is>
      </c>
      <c r="B22" s="5" t="n">
        <v>1068902</v>
      </c>
      <c r="C22" s="5" t="n">
        <v>157086</v>
      </c>
    </row>
    <row r="23">
      <c r="A23" s="4" t="inlineStr">
        <is>
          <t>Accrued interest</t>
        </is>
      </c>
      <c r="B23" s="5" t="n">
        <v>-1707225</v>
      </c>
      <c r="C23" s="5" t="n">
        <v>906476</v>
      </c>
    </row>
    <row r="24">
      <c r="A24" s="4" t="inlineStr">
        <is>
          <t>Deferred revenue</t>
        </is>
      </c>
      <c r="B24" s="5" t="n">
        <v>-70394</v>
      </c>
      <c r="C24" s="5" t="n">
        <v>359171</v>
      </c>
    </row>
    <row r="25">
      <c r="A25" s="4" t="inlineStr">
        <is>
          <t>Net cash (used in) provided by operating activities</t>
        </is>
      </c>
      <c r="B25" s="5" t="n">
        <v>-3268535</v>
      </c>
      <c r="C25" s="5" t="n">
        <v>55681</v>
      </c>
    </row>
    <row r="26">
      <c r="A26" s="3" t="inlineStr">
        <is>
          <t>CASH FLOWS FROM INVESTING ACTIVITIES:</t>
        </is>
      </c>
    </row>
    <row r="27">
      <c r="A27" s="4" t="inlineStr">
        <is>
          <t>Purchase of property and equipment</t>
        </is>
      </c>
      <c r="B27" s="5" t="n">
        <v>-2550</v>
      </c>
      <c r="C27" s="5" t="n">
        <v>-1007</v>
      </c>
    </row>
    <row r="28">
      <c r="A28" s="4" t="inlineStr">
        <is>
          <t>Capitalization of internally developed software</t>
        </is>
      </c>
      <c r="B28" s="5" t="n">
        <v>-440331</v>
      </c>
      <c r="C28" s="5" t="n">
        <v>-591017</v>
      </c>
    </row>
    <row r="29">
      <c r="A29" s="4" t="inlineStr">
        <is>
          <t>Net cash used in investing activities</t>
        </is>
      </c>
      <c r="B29" s="5" t="n">
        <v>-442881</v>
      </c>
      <c r="C29" s="5" t="n">
        <v>-592024</v>
      </c>
    </row>
    <row r="30">
      <c r="A30" s="3" t="inlineStr">
        <is>
          <t>CASH FLOWS FROM FINANCING ACTIVITIES:</t>
        </is>
      </c>
    </row>
    <row r="31">
      <c r="A31" s="4" t="inlineStr">
        <is>
          <t>Proceeds from issuance of bridge notes payable</t>
        </is>
      </c>
      <c r="B31" s="5" t="n">
        <v>500000</v>
      </c>
      <c r="C31" s="5" t="n">
        <v>1000000</v>
      </c>
    </row>
    <row r="32">
      <c r="A32" s="4" t="inlineStr">
        <is>
          <t>Proceeds from issuance of note payable</t>
        </is>
      </c>
      <c r="C32" s="5" t="n">
        <v>783008</v>
      </c>
    </row>
    <row r="33">
      <c r="A33" s="4" t="inlineStr">
        <is>
          <t>Proceeds from exercise of stock options</t>
        </is>
      </c>
      <c r="B33" s="5" t="n">
        <v>39633</v>
      </c>
      <c r="C33" s="5" t="n">
        <v>0</v>
      </c>
    </row>
    <row r="34">
      <c r="A34" s="4" t="inlineStr">
        <is>
          <t>Proceeds from issuance of common stock in connection with public offering</t>
        </is>
      </c>
      <c r="B34" s="5" t="n">
        <v>18000000</v>
      </c>
    </row>
    <row r="35">
      <c r="A35" s="4" t="inlineStr">
        <is>
          <t>Payment of offering cost in connection with the issuance of common stock in connection with public offering</t>
        </is>
      </c>
      <c r="B35" s="5" t="n">
        <v>-2339816</v>
      </c>
    </row>
    <row r="36">
      <c r="A36" s="4" t="inlineStr">
        <is>
          <t>Net cash provided by financing activities</t>
        </is>
      </c>
      <c r="B36" s="5" t="n">
        <v>16199817</v>
      </c>
      <c r="C36" s="5" t="n">
        <v>1783008</v>
      </c>
    </row>
    <row r="37">
      <c r="A37" s="4" t="inlineStr">
        <is>
          <t>Net increase in cash</t>
        </is>
      </c>
      <c r="B37" s="5" t="n">
        <v>12488401</v>
      </c>
      <c r="C37" s="5" t="n">
        <v>1246665</v>
      </c>
    </row>
    <row r="38">
      <c r="A38" s="4" t="inlineStr">
        <is>
          <t>Cash at beginning of period</t>
        </is>
      </c>
      <c r="B38" s="5" t="n">
        <v>695909</v>
      </c>
      <c r="C38" s="5" t="n">
        <v>53893</v>
      </c>
    </row>
    <row r="39">
      <c r="A39" s="4" t="inlineStr">
        <is>
          <t>Cash at end of period</t>
        </is>
      </c>
      <c r="B39" s="5" t="n">
        <v>13184310</v>
      </c>
      <c r="C39" s="6" t="n">
        <v>1300558</v>
      </c>
    </row>
    <row r="40">
      <c r="A40" s="3" t="inlineStr">
        <is>
          <t>Supplemental disclosure of cash flow information:</t>
        </is>
      </c>
    </row>
    <row r="41">
      <c r="A41" s="4" t="inlineStr">
        <is>
          <t>Cash paid for interest</t>
        </is>
      </c>
      <c r="B41" s="5" t="n">
        <v>2824032</v>
      </c>
    </row>
    <row r="42">
      <c r="A42" s="3" t="inlineStr">
        <is>
          <t>Supplemental disclosure of non-cash investing and financing activities:</t>
        </is>
      </c>
    </row>
    <row r="43">
      <c r="A43" s="4" t="inlineStr">
        <is>
          <t>Conversion of redeemable convertible preferred stock into common stock</t>
        </is>
      </c>
      <c r="B43" s="5" t="n">
        <v>11173076</v>
      </c>
    </row>
    <row r="44">
      <c r="A44" s="4" t="inlineStr">
        <is>
          <t>Conversion of convertible notes and accrued interest into common stock</t>
        </is>
      </c>
      <c r="B44" s="5" t="n">
        <v>6748729</v>
      </c>
    </row>
    <row r="45">
      <c r="A45" s="4" t="inlineStr">
        <is>
          <t>Conversion of bridge notes and accrued interest into common stock</t>
        </is>
      </c>
      <c r="B45" s="5" t="n">
        <v>4717646</v>
      </c>
    </row>
    <row r="46">
      <c r="A46" s="4" t="inlineStr">
        <is>
          <t>Issuance of common stock warrants as offering costs in connection with public offering of common stock</t>
        </is>
      </c>
      <c r="B46" s="6" t="n">
        <v>374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UBSEQUENT EVENTS (Details) - USD ($)</t>
        </is>
      </c>
      <c r="B1" s="2" t="inlineStr">
        <is>
          <t>Jul. 01, 2021</t>
        </is>
      </c>
      <c r="C1" s="2" t="inlineStr">
        <is>
          <t>Jun. 21, 2021</t>
        </is>
      </c>
      <c r="D1" s="2" t="inlineStr">
        <is>
          <t>Jun. 30, 2021</t>
        </is>
      </c>
    </row>
    <row r="2">
      <c r="A2" s="3" t="inlineStr">
        <is>
          <t>Subsequent Event [Line Items]</t>
        </is>
      </c>
    </row>
    <row r="3">
      <c r="A3" s="4" t="inlineStr">
        <is>
          <t>Aggregate gross proceeds</t>
        </is>
      </c>
      <c r="D3" s="6" t="n">
        <v>18000000</v>
      </c>
    </row>
    <row r="4">
      <c r="A4" s="4" t="inlineStr">
        <is>
          <t>Initial Public Offering</t>
        </is>
      </c>
    </row>
    <row r="5">
      <c r="A5" s="3" t="inlineStr">
        <is>
          <t>Subsequent Event [Line Items]</t>
        </is>
      </c>
    </row>
    <row r="6">
      <c r="A6" s="4" t="inlineStr">
        <is>
          <t>Number of shares issued and sold</t>
        </is>
      </c>
      <c r="C6" s="5" t="n">
        <v>2250000</v>
      </c>
      <c r="D6" s="5" t="n">
        <v>2250000</v>
      </c>
    </row>
    <row r="7">
      <c r="A7" s="4" t="inlineStr">
        <is>
          <t>Offering price</t>
        </is>
      </c>
      <c r="C7" s="6" t="n">
        <v>8</v>
      </c>
    </row>
    <row r="8">
      <c r="A8" s="4" t="inlineStr">
        <is>
          <t>Net proceeds</t>
        </is>
      </c>
      <c r="C8" s="6" t="n">
        <v>15700000</v>
      </c>
    </row>
    <row r="9">
      <c r="A9" s="4" t="inlineStr">
        <is>
          <t>Subsequent event | Overallotment</t>
        </is>
      </c>
    </row>
    <row r="10">
      <c r="A10" s="3" t="inlineStr">
        <is>
          <t>Subsequent Event [Line Items]</t>
        </is>
      </c>
    </row>
    <row r="11">
      <c r="A11" s="4" t="inlineStr">
        <is>
          <t>Number of shares issued and sold</t>
        </is>
      </c>
      <c r="B11" s="5" t="n">
        <v>337500</v>
      </c>
    </row>
    <row r="12">
      <c r="A12" s="4" t="inlineStr">
        <is>
          <t>Offering price</t>
        </is>
      </c>
      <c r="B12" s="6" t="n">
        <v>8</v>
      </c>
    </row>
    <row r="13">
      <c r="A13" s="4" t="inlineStr">
        <is>
          <t>Aggregate gross proceeds</t>
        </is>
      </c>
      <c r="B13" s="6" t="n">
        <v>2700000</v>
      </c>
    </row>
    <row r="14">
      <c r="A14" s="4" t="inlineStr">
        <is>
          <t>Net proceeds from issuance of shares</t>
        </is>
      </c>
      <c r="B14" s="5" t="n">
        <v>2500000</v>
      </c>
    </row>
    <row r="15">
      <c r="A15" s="4" t="inlineStr">
        <is>
          <t>Underwriting discounts</t>
        </is>
      </c>
      <c r="B15" s="6" t="n">
        <v>200000</v>
      </c>
    </row>
    <row r="16">
      <c r="A16" s="4" t="inlineStr">
        <is>
          <t>Subsequent event | Initial Public Offering</t>
        </is>
      </c>
    </row>
    <row r="17">
      <c r="A17" s="3" t="inlineStr">
        <is>
          <t>Subsequent Event [Line Items]</t>
        </is>
      </c>
    </row>
    <row r="18">
      <c r="A18" s="4" t="inlineStr">
        <is>
          <t>Number of shares issued and sold</t>
        </is>
      </c>
      <c r="B18" s="5" t="n">
        <v>337500</v>
      </c>
    </row>
    <row r="19">
      <c r="A19" s="4" t="inlineStr">
        <is>
          <t>Offering price</t>
        </is>
      </c>
      <c r="B19" s="6" t="n">
        <v>8</v>
      </c>
    </row>
    <row r="20">
      <c r="A20" s="4" t="inlineStr">
        <is>
          <t>Underwriting discounts</t>
        </is>
      </c>
      <c r="B20" s="6" t="n">
        <v>1900000</v>
      </c>
    </row>
    <row r="21">
      <c r="A21" s="4" t="inlineStr">
        <is>
          <t>Net proceeds</t>
        </is>
      </c>
      <c r="B21" s="5" t="n">
        <v>18200000</v>
      </c>
    </row>
    <row r="22">
      <c r="A22" s="4" t="inlineStr">
        <is>
          <t>Other offering costs</t>
        </is>
      </c>
      <c r="B22" s="6" t="n">
        <v>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NATURE OF BUSINESS AND BASIS OF PRESENTATION</t>
        </is>
      </c>
    </row>
    <row r="4">
      <c r="A4" s="4" t="inlineStr">
        <is>
          <t>NATURE OF BUSINESS AND BASIS OF PRESENTATION</t>
        </is>
      </c>
      <c r="B4" s="4" t="inlineStr">
        <is>
          <t>1. NATURE OF BUSINESS AND BASIS OF PRESENTATION Business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Company’s proprietary platform, the iSpecimen Marketplace platform, is designed to help solve this problem and transform the biospecimen procurement process to accelerate medical discovery. The Company is headquartered in Lexington, Massachusetts and its principal market is North America. The Company operates as one operating and reporting segment. Basis of Presentation The accompanying unaudited interim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nd, pursuant to the rules and regulations of Article 10 of Regulation S-X of the Securities Act of 1933, as amended (the “Securities Act”), published by the Securities and Exchange Commission (“SEC”) for interim financial statements.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of operation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0 included in the Company’s final prospectus dated June 16, 2021, pursuant to Rule 424(b) under the Securities Act. The results of operations for any interim periods are not necessarily indicative of the results that may be expected for the entire fiscal year or any other interim period. On March 30, 2021, the Company effected a 1-for-5.545 Initial Public Offering On June 21, 2021, the Company consummated its initial public offering (“IPO”) in which the Company issued and sold 2,250,000 shares of its common stock at a public offering price of $8.00 per share, for aggregate gross proceeds of $18 million. The net proceeds from the IPO were $15.7 million after deducting underwriting discounts of $1.7 million and other offering costs of $0.6 million. The shares of common stock commenced trading on the Nasdaq Stock Market LLC on June 17, 2021 under the ticker symbol “ISPC.” On July 1, 2021, the Company sold an additional 337,500 shares of its common stock, pursuant to the underwriters’ full exercise of the option, at a public offering price of $8.00 per share, for aggregate gross proceeds of $2.7 million. In aggregate, the Company received approximately $18.2 million after deducting for all underwriting discounts of $1.9 million and other offering costs of $0.6 million. Upon closing of the IPO, all of the then-outstanding shares of redeemable convertible preferred stock automatically converted into common stock at a ratio of 1:1, resulting in the issuance of 1,291,012 shares of common stock. Subsequent to the closing of the IPO, there were no shares of convertible preferred stock outstanding. Upon closing of the IPO, the Company converted all $5.5 million of its outstanding principal and all unpaid and accrued interest of approximately $1.3 million of the Convertible Notes (as defined below) into 1,206,614 shares of common stock at a conversion price of $5.60 per share. The Company incurred an approximately $0.3 million loss on conversion of the Convertible Notes during the period ended June 30, 2021. As of June 30, 2021, there were no Convertible Notes outstanding. Additionally, upon closing of the IPO, the Company converted $4 million of its outstanding principal and accrued and unpaid interest of approximately $0.7 million of the Bridge Notes (as defined below), as amended, into 842,429 shares of common stock at a conversion price of $5.60 per share. As of June 30, 2021, there was a remaining principal balance of $3.0 million on the Bridge Notes. The remaining principal of $3.0 million accrues interest at a rate of fifteen percent (15%) per annum with a maturity date of December 16, 2022. Liquidity and Going Concern The Company has recognized recurring losses and at June 30, 2021, the Company had working capital of $10,992,909, an accumulated deficit of $34,415,992, cash of $13,184,310 and accounts payable and accrued expenses of $5,113,043. Management believes that the Company’s existing cash and cash equivalents, which include the net proceeds from the IPO, will allow the Company to continue its operations for at least the next 12 months from the date these financial statements are issued and therefore the conditions raising substantial doubt raised in prior periods has been alleviated. As a result of recurring losses, the continued viability of the Company beyond August 2022 may be dependent on its ability to continue to raise additional capital to finance its operations. Impact of the COVID-19 Pandemic on the Company’s Operations In December 2019, the novel coronavirus SARS-Cov2, or COVID-19 outbreak, was reported to have surfaced in China. On January 30, 2020, the World Health Organization (“WHO”) announced a global health emergency due to the risks to the international community as the virus spread globally beyond its point of origin. In March 2020, the WHO classified the COVID-19 outbreak as a pandemic, based on the rapid increase in exposure globally. The Company is subject to the risks arising from the COVID-19 outbreak’s social and economic impacts on the healthcare services industry. The Company’s management believes that the social and economic impacts could have a significant impact on future financial condition, liquidity, and results of operations, which include but are not limited to the following: (i) restrictions on in-person activities arising from shelter-in-place, or similar isolation orders; (ii) inability to source specimens from the Company’s suppliers arising from shelter-in-place, or similar isolation orders; (iii) reduced capacity if personnel are infected or quarantined; (iv) decline in researcher demand for specimens; and (v) deteriorating economic conditions, such as increased unemployment rates and recessionary conditions. The COVID-19 outbreak has continued to impact the Company’s operations during the six months ended June 30, 2021. In response to the COVID-19 outbreak, the Company initially implemented measures to help stabilize revenue as well as measures to reduce costs. To stabilize revenue, the Company added COVID-19 samples to its product line to support growing research in this area and also implemented mobile phlebotomy to more easily access research subjects. While research continues in this area, through June 2021, specimen requests for COVID-19 samples are declining, when compared to the same period in 2020. Given the evolution of the COVID-19 outbreak and the global responses to curb its spread, the Company expects this matter to continue to have an impact on its results of operations, financial condition, and liquidity. However, the extent of the financial impact and the duration cannot be reasonably estima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The Company’s significant accounting policies and recent accounting standards are summarized in Note 2 of the Company’s financial statements for the year ended December 31, 2020. There were no significant changes to these accounting policies during the six months ended June 30, 2021. Use of Estimates The preparation of the Company’s unaudited interim condensed financial statements in conformity with GAAP requires management to make estimates and assumptions that affect the amounts reported in the financial statements and accompanying notes. The Company utilizes certain estimates in the determination of the fair value of its warrants, deferred tax valuation allowances, revenue recognition, share-based compensation, derivative liabilities for embedded conversion features, and accrued expenses amongst others. The Company bases its estimates on historical experience and other market-specific or other relevant assumptions that it believes to be reasonable under the circumstances. Actual results could differ from such estimate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June 30, 2021 and December 31, 2020,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the three months ended June 30, 2021, two customers represented approximately 14% and 10% of the Company’s revenues and comprised 15% and 4% of accounts receivable and 0% and 0% of accounts receivable-unbilled at June 30, 2021. During the three months ended June 30, 2020, one customer represented approximately 31% of the Company’s revenues and comprised 1% of accounts receivable, and 0% of accounts receivable-unbilled at June 30, 2020. During the six months ended June 30, 2021, two customers represented approximately 14% and 11% of the Company’s revenues and comprised 4% and 2% of accounts receivable and 0% and 0% of accounts receivable-unbilled at June 30, 2021. During the six months ended June 30, 2020, two customers represented approximately 30% and 18% of the Company’s revenues and comprised 1% and 0% of accounts receivable, and 0% and 53% of accounts receivable-unbilled at June 30, 2020. During the three months ended June 30, 2021 and 2020, revenue attributable to customers located in foreign countries represented approximately 11% and 4% of revenue, respectively. During the three months ended June 30, 2021 and 2020, accounts receivable attributable to customers located in foreign countries represented approximately 8% and 6% of accounts receivable, respectively. During the three months ended June 30, 2021 and 2020, accounts receivable-unbilled attributable to customers located in foreign countries represented approximately 6% and 1% of accounts receivable-unbilled, respectively. During the six months ended June 30, 2021 and 2020, revenue attributable to customers located in foreign countries represented approximately 8% and 7% of revenue, respectively. During the six months ended June 30, 2021 and 2020, accounts receivable attributable to customers located in foreign countries represented approximately 8% and 6% of accounts receivable, respectively. During the six months ended June 30, 2021 and 2020, accounts receivable-unbilled attributable to customers located in foreign countries represented approximately 6% and 1% of accounts receivable-unbilled, respectively.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the Company’s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June 30, 2021 and December 31, 2020 because of their short-term nature. The liability in connection with conversion features included within certain of the Company’s convertible notes payable and bridge notes payable are classified as a derivative liability for embedded conversion features on the balance sheets and were considered to be a Level 3 liability. 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ill be expensed immediately as a charge to operating expenses in the consolidated statement of operations. On June 21, 2021, the Company consummated its IPO; accordingly, the Company recognized deferred initial public offering costs of approximately $0.6 million as a reduction from gross proceeds associated with the IPO through additional paid-in capital in the accompanying condensed consolidated balance sheet. The Company recorded approximately $2.3 million of offering costs in additional paid-in capital in connection with the IPO. Accordingly, there were no deferred offering costs as of June 30, 2021. The Company had approximately $265,000 of deferred offering costs related to the IPO which were recorded in other current assets on the balance sheet as of December 31, 2020. Derivative Liability for Embedded Conversion Features The Company does not use derivative instruments to hedge exposures to cash flow, market, or foreign currency risks. The Company evaluates its convertible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 specification(s) from a supplier, on a “best efforts” basis, for the Company’s customer at the agreed price per specimen as indicated in the customer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us.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The following table summarizes the Company’s revenue for the following periods: ​ ​ ​ ​ ​ ​ ​ ​ ​ ​ ​ ​ ​ ​ ​ ​ Three months ended June 30, ​ Six months ended June 30, ​ 2021 2020 2021 2020 Specimens – contracts with customers ​ $ 2,829,214 ​ $ 1,483,613 ​ $ 5,776,509 ​ $ 3,184,955 Shipping and other ​ 74,662 ​ 20,956 ​ ​ 91,174 ​ ​ 31,273 Revenue ​ $ 2,903,876 ​ $ 1,504,569 ​ $ 5,867,683 ​ $ 3,216,228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June 30, 2021 and December 31, 2020, the Company had an allowance for doubtful accounts of $147,714 and $108,096, respectively. The Company applies the practical expedient to account for shipping and handling activities as fulfillment cost rather than as a separate performance obligation. Shipping and handling costs incurred are included in cost of revenue. 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9. 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for the following periods: ​ ​ ​ ​ ​ ​ ​ ​ Six months ended June 30, ​ 2021 2020 Shares issuable upon conversion of preferred stock — ​ 1,291,012 Shares issuable upon exercise of stock options 224,914 ​ 253,575 Shares issuable upon exercise of warrants to purchase common stock 23,309 ​ 23,309 Shares issuable upon exercise of Underwriter Warrants to purchase common stock 90,000 ​ — ​ 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OF ACCOUNTS RECEIVABLE</t>
        </is>
      </c>
      <c r="B1" s="2" t="inlineStr">
        <is>
          <t>6 Months Ended</t>
        </is>
      </c>
    </row>
    <row r="2">
      <c r="B2" s="2" t="inlineStr">
        <is>
          <t>Jun. 30, 2021</t>
        </is>
      </c>
    </row>
    <row r="3">
      <c r="A3" s="3" t="inlineStr">
        <is>
          <t>FACTORING OF ACCOUNTS RECEIVABLE</t>
        </is>
      </c>
    </row>
    <row r="4">
      <c r="A4" s="4" t="inlineStr">
        <is>
          <t>FACTORING OF ACCOUNTS RECEIVABLE</t>
        </is>
      </c>
      <c r="B4" s="4" t="inlineStr">
        <is>
          <t>3. On January 1, 2021 the Company entered into a factoring agreement (the “Factoring Agreement”) with Versant Funding LLC (“Versant”), in which the Company agreed to sell a minimum of $1.2 million of its accounts receivable without recourse, and which the Company granted Versant a security interest in substantially all of the Company’s assets, in accordance with the terms of the Factoring Agreement. During the six months ended June 30, 2021, total net receivables sold under the Factoring Agreement was approximately $3.4 million. Without recourse indicates that the Company assigns and transfers its rights, title, and interest in and to the accounts receivable to Versant, meaning that the Company will not be liable to repay all or any portion of the advance amount if any portion of the accounts receivable is not paid by the Company’s customer(s). Information on accounts receivable identified for factoring are provided and verified by Versant prior to being accepted for factoring. Pursuant to the Factoring Agreement, the Company will receive an advance of 75% of the value of the purchased accounts receivable upfront with the remaining 25% holdback being classified as due from factoring in the condensed balance sheets. Upon receipt of the payment from the customer, Versant will calculate the applicable factoring fee from invoice date through the actual collection date, and will remit the remaining 25% holdback of the value of the factored accounts receivable, less their factoring fees, to the Company. The factoring fees range from 2.5% to 15% of the purchase price of the accounts receivable based on the age of the accounts receivable when collected. The Company is also charged for certain reimbursable administrative fees incurred on its behalf for the management of the program. In connection with the Factoring Agreement, the Company entered into a security agreement, granting to Versant a security interest in substantially all of the Company’s assets to secure the Company’s obligations under the Factoring Agreement. The sales of accounts receivable in accordance with the factoring arrangements are recognized as a reduction of accounts receivable, net in the balance sheet. The Company pays factoring fees associated with the sale of receivables based on the dollar value of the receivables sold. Factoring fees paid under these arrangements totaled approximately $104,653 for the three months ended June 30, 2021, and $256,899 for the six months ended June 30,2021 which were recorded in general and administrative expenses in the condensed statements of operations. Upon termination of the Factoring Agreement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1:00:25Z</dcterms:created>
  <dcterms:modified xmlns:dcterms="http://purl.org/dc/terms/" xmlns:xsi="http://www.w3.org/2001/XMLSchema-instance" xsi:type="dcterms:W3CDTF">2021-08-10T11:00:25Z</dcterms:modified>
</cp:coreProperties>
</file>